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Property and Equipment, net" sheetId="12" state="visible" r:id="rId12"/>
    <sheet xmlns:r="http://schemas.openxmlformats.org/officeDocument/2006/relationships" name="Identified Intangible Asse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Deficit)" sheetId="17" state="visible" r:id="rId17"/>
    <sheet xmlns:r="http://schemas.openxmlformats.org/officeDocument/2006/relationships" name="Segment Information"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ertain Relationships and Rel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Tables)" sheetId="29" state="visible" r:id="rId29"/>
    <sheet xmlns:r="http://schemas.openxmlformats.org/officeDocument/2006/relationships" name="Financial Instruments (Tables)" sheetId="30" state="visible" r:id="rId30"/>
    <sheet xmlns:r="http://schemas.openxmlformats.org/officeDocument/2006/relationships" name="Property and Equipment, net (Ta" sheetId="31" state="visible" r:id="rId31"/>
    <sheet xmlns:r="http://schemas.openxmlformats.org/officeDocument/2006/relationships" name="Identified Intangible Assets (T"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Basis of Presentation and Sig_9" sheetId="44" state="visible" r:id="rId44"/>
    <sheet xmlns:r="http://schemas.openxmlformats.org/officeDocument/2006/relationships" name="Acquisitions - Schedule of Esti" sheetId="45" state="visible" r:id="rId45"/>
    <sheet xmlns:r="http://schemas.openxmlformats.org/officeDocument/2006/relationships" name="Acquisitions - Schedule of Reco" sheetId="46" state="visible" r:id="rId46"/>
    <sheet xmlns:r="http://schemas.openxmlformats.org/officeDocument/2006/relationships" name="Acquisitions - Narrative (Detai" sheetId="47" state="visible" r:id="rId47"/>
    <sheet xmlns:r="http://schemas.openxmlformats.org/officeDocument/2006/relationships" name="Financial Instruments - Narrati"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Sched_3"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Identified Intangible Assets - " sheetId="54" state="visible" r:id="rId54"/>
    <sheet xmlns:r="http://schemas.openxmlformats.org/officeDocument/2006/relationships" name="Identified Intangible Assets _2" sheetId="55" state="visible" r:id="rId55"/>
    <sheet xmlns:r="http://schemas.openxmlformats.org/officeDocument/2006/relationships" name="Debt (Details)" sheetId="56" state="visible" r:id="rId56"/>
    <sheet xmlns:r="http://schemas.openxmlformats.org/officeDocument/2006/relationships" name="Leases - Narrative (Details)" sheetId="57" state="visible" r:id="rId57"/>
    <sheet xmlns:r="http://schemas.openxmlformats.org/officeDocument/2006/relationships" name="Leases - Schedule of Lease Asse" sheetId="58" state="visible" r:id="rId58"/>
    <sheet xmlns:r="http://schemas.openxmlformats.org/officeDocument/2006/relationships" name="Leases - Schedule of Lease Matu" sheetId="59" state="visible" r:id="rId59"/>
    <sheet xmlns:r="http://schemas.openxmlformats.org/officeDocument/2006/relationships" name="Stockholders_ Equity (Deficit) " sheetId="60" state="visible" r:id="rId60"/>
    <sheet xmlns:r="http://schemas.openxmlformats.org/officeDocument/2006/relationships" name="Segment Information - Narrative" sheetId="61" state="visible" r:id="rId61"/>
    <sheet xmlns:r="http://schemas.openxmlformats.org/officeDocument/2006/relationships" name="Segment Reporting - Schedule of"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Sc_3"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Schedule of Valu" sheetId="71" state="visible" r:id="rId71"/>
    <sheet xmlns:r="http://schemas.openxmlformats.org/officeDocument/2006/relationships" name="Income Taxes - Schedule of Oper" sheetId="72" state="visible" r:id="rId72"/>
    <sheet xmlns:r="http://schemas.openxmlformats.org/officeDocument/2006/relationships" name="Income Taxes - Schedule of Unce" sheetId="73" state="visible" r:id="rId73"/>
    <sheet xmlns:r="http://schemas.openxmlformats.org/officeDocument/2006/relationships" name="Earnings per Share (Details)" sheetId="74" state="visible" r:id="rId74"/>
    <sheet xmlns:r="http://schemas.openxmlformats.org/officeDocument/2006/relationships" name="Certain Relationships and Rel_2"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02, 2025</t>
        </is>
      </c>
      <c r="C2" s="2" t="inlineStr">
        <is>
          <t>Mar. 19, 2025</t>
        </is>
      </c>
      <c r="D2" s="2" t="inlineStr">
        <is>
          <t>Jul. 2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2,  2025</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6</t>
        </is>
      </c>
      <c r="C9" s="4" t="inlineStr">
        <is>
          <t xml:space="preserve"> </t>
        </is>
      </c>
      <c r="D9" s="4" t="inlineStr">
        <is>
          <t xml:space="preserve"> </t>
        </is>
      </c>
    </row>
    <row r="10">
      <c r="A10" s="4" t="inlineStr">
        <is>
          <t>Entity Registrant Name</t>
        </is>
      </c>
      <c r="B10" s="4" t="inlineStr">
        <is>
          <t>CHEW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020167</t>
        </is>
      </c>
      <c r="C12" s="4" t="inlineStr">
        <is>
          <t xml:space="preserve"> </t>
        </is>
      </c>
      <c r="D12" s="4" t="inlineStr">
        <is>
          <t xml:space="preserve"> </t>
        </is>
      </c>
    </row>
    <row r="13">
      <c r="A13" s="4" t="inlineStr">
        <is>
          <t>Entity Address, Address Line One</t>
        </is>
      </c>
      <c r="B13" s="4" t="inlineStr">
        <is>
          <t>7700 West Sunrise Boulevard</t>
        </is>
      </c>
      <c r="C13" s="4" t="inlineStr">
        <is>
          <t xml:space="preserve"> </t>
        </is>
      </c>
      <c r="D13" s="4" t="inlineStr">
        <is>
          <t xml:space="preserve"> </t>
        </is>
      </c>
    </row>
    <row r="14">
      <c r="A14" s="4" t="inlineStr">
        <is>
          <t>Entity Address, City or Town</t>
        </is>
      </c>
      <c r="B14" s="4" t="inlineStr">
        <is>
          <t>Plantati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322</t>
        </is>
      </c>
      <c r="C16" s="4" t="inlineStr">
        <is>
          <t xml:space="preserve"> </t>
        </is>
      </c>
      <c r="D16" s="4" t="inlineStr">
        <is>
          <t xml:space="preserve"> </t>
        </is>
      </c>
    </row>
    <row r="17">
      <c r="A17" s="4" t="inlineStr">
        <is>
          <t>City Area Code</t>
        </is>
      </c>
      <c r="B17" s="4" t="inlineStr">
        <is>
          <t>786</t>
        </is>
      </c>
      <c r="C17" s="4" t="inlineStr">
        <is>
          <t xml:space="preserve"> </t>
        </is>
      </c>
      <c r="D17" s="4" t="inlineStr">
        <is>
          <t xml:space="preserve"> </t>
        </is>
      </c>
    </row>
    <row r="18">
      <c r="A18" s="4" t="inlineStr">
        <is>
          <t>Local Phone Number</t>
        </is>
      </c>
      <c r="B18" s="4" t="inlineStr">
        <is>
          <t>320-7111</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CHW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Documents Incorporated by Reference</t>
        </is>
      </c>
      <c r="B33" s="4" t="inlineStr">
        <is>
          <t>Portions of the registrant’s Definitive Proxy Statement relating to the 2025 Annual Meeting of Stockholders are incorporated by reference into Part III of this Annual Report on Form 10-K where indicated. The registrant's Definitive Proxy Statement will be filed with the Securities and Exchange Commission within 120 days after the end of the registrant’s fiscal year ended February 2, 2025.</t>
        </is>
      </c>
      <c r="C33" s="4" t="inlineStr">
        <is>
          <t xml:space="preserve"> </t>
        </is>
      </c>
      <c r="D33" s="4" t="inlineStr">
        <is>
          <t xml:space="preserve"> </t>
        </is>
      </c>
    </row>
    <row r="34">
      <c r="A34" s="4" t="inlineStr">
        <is>
          <t>Entity Central Index Key</t>
        </is>
      </c>
      <c r="B34" s="4" t="inlineStr">
        <is>
          <t>000176650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Fiscal Period Focus</t>
        </is>
      </c>
      <c r="B36" s="4" t="inlineStr">
        <is>
          <t>FY</t>
        </is>
      </c>
      <c r="C36" s="4" t="inlineStr">
        <is>
          <t xml:space="preserve"> </t>
        </is>
      </c>
      <c r="D36" s="4" t="inlineStr">
        <is>
          <t xml:space="preserve"> </t>
        </is>
      </c>
    </row>
    <row r="37">
      <c r="A37" s="4" t="inlineStr">
        <is>
          <t>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393966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969856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Acquisitions</t>
        </is>
      </c>
      <c r="B4" s="4" t="inlineStr">
        <is>
          <t>Acquisitions Petabyte Acquisition On October 23, 2022, the Company entered into a definitive Agreement and Plan of Merger (the “Petabyte Merger Agreement”) with Petabyte Technology Inc. (“Petabyte”), a Delaware corporation. Under the terms of the Petabyte Merger Agreement, the Company and Petabyte effected a merger on November 7, 2022, and Petabyte became a wholly-owned subsidiary of the Company. Headquartered in Bellevue, Washington, Petabyte is a provider of cloud-based technology solutions to the veterinary sector and the acquisition is expected to further strengthen the Company’s pet healthcare product and service offering. The following table reconciles the purchase price to the cash paid for the acquisition, net of cash acquired (in thousands): Purchase price $ 43,281 Less: cash acquired 2,881 Cash paid for acquisition of business, net of cash acquired $ 40,400 The Petabyte transaction was accounted for as a business combination in accordance with ASC 805 “Business Combinations.” Assets acquired and liabilities assumed were recorded in the accompanying consolidated balance sheet at their fair values,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Purchase price $ 43,281 Pro forma information for the Petabyte acquisition has not been provided as the impact was not material to the Company’s consolidated results of operations. In connection with this acquisition the Company recorded goodwill of $39.4 million, none of which is deductible for tax purposes. The identified intangible assets consisted of $1.5 million of developed technology with an amortization period of 3.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Feb. 02, 2025</t>
        </is>
      </c>
    </row>
    <row r="3">
      <c r="A3" s="3" t="inlineStr">
        <is>
          <t>Investments, Debt and Equity Securities [Abstract]</t>
        </is>
      </c>
      <c r="B3" s="4" t="inlineStr">
        <is>
          <t xml:space="preserve"> </t>
        </is>
      </c>
    </row>
    <row r="4">
      <c r="A4" s="4" t="inlineStr">
        <is>
          <t>Financial Instruments</t>
        </is>
      </c>
      <c r="B4" s="4" t="inlineStr">
        <is>
          <t>Financial Instruments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Fiscal Year 2024. Further, as of February 2, 2025, the Company did not record an allowance for credit losses related to its fixed income securities. Equity investments in public companies that have readily determinable fair values are carried at fair value and are classified within Level 1 because they are valued using quoted market prices. Equity warrants are classified within Level 3 because they are valued based on observable and unobservable inputs reflecting the Company’s assumptions, consistent with reasonably available assumptions made by other market participants. The Company utilized certain valuation techniques such as the Black-Scholes option-pricing model and the Monte Carlo simulation model to determine the fair value of equity warrants. The application of these models requires the use of a number of complex assumptions based on unobservable inputs, including the expected term, expected equity volatility, discounts for lack of marketability, cash flow projections, and probability with respect to vesting requirements. The following table includes a summary of financial instruments measured at fair value as of February 2, 2025 (in thousands): Level 1 Level 2 Level 3 Cash $ 595,765 $ — $ — Cash and cash equivalents 595,765 — — Equity investments 899 — — Marketable securities 899 — — Unvested equity warrants — — 4,895 Total financial instruments $ 596,664 $ — $ 4,895 The following table includes a summary of financial instruments measured at fair value as of January 28, 2024 (in thousands): Level 1 Level 2 Level 3 Cash $ 602,232 $ — $ — Cash and cash equivalents 602,232 — — U.S. Treasury securities 531,592 — — Equity investments 193 — — Marketable securities 531,785 — — Unvested equity warrants — — 2,219 Total financial instruments $ 1,134,017 $ — $ 2,219 The following table summarizes the change in fair value for financial instruments using unobservable Level 3 inputs (in thousands): Fiscal Year 2024 2023 Beginning balance $ 2,219 $ 31,622 Change in fair value of unvested equity warrants 5,927 (29,403) Equity warrants vested (3,251) — Ending balance $ 4,895 $ 2,219 As of February 2, 2025 and January 28, 2024, the deferred credit subject to vesting requirements recognized within other long-term liabilities in exchange for the equity warrants was $4.5 million and $1.9 million, respectively. The following table presents quantitative information about Level 3 significant unobservable inputs used in the fair value measurement of the equity warrants as of February 2, 2025: Range Fair Value Valuation Techniques Unobservable Input Min Max Weighted Average Equity warrants $4,895 Black-Scholes and Monte Carlo Probability of vesting 0% 25% 17% Equity volatility 35% 85% 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2, 2025</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is a summary of property and equipment, net (in thousands): As of February 2, 2025 January 28, 2024 Furniture, fixtures and equipment $ 208,252 $ 174,092 Computer equipment 78,019 75,677 Internal-use software 230,029 183,380 Leasehold improvements 327,905 312,123 Construction in progress 130,045 82,014 974,250 827,286 Less: accumulated depreciation and amortization 412,070 305,988 Property and equipment, net $ 562,180 $ 521,298 Internal-use software includes labor and license costs associated with software development for internal use. As of February 2, 2025 and January 28, 2024, the Company had accumulated amortization related to internal-use software of $125.1 million and $87.5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Identified Intangible Assets</t>
        </is>
      </c>
      <c r="B4" s="4" t="inlineStr">
        <is>
          <t>Identified Intangible Assets The following table provides information about the Company’s identified intangible assets (in thousands, except for weighted-average remaining life): As of February 2, 2025 Gross Carrying Amount Accumulated Amortization Net Carrying Value Weighted-Average Remaining Life (years) Developed technology $ 11,596 $ (11,218) $ 378 0.1 Total intangible assets $ 11,596 $ (11,218) $ 378 0.1 For Fiscal Year 2024, Fiscal Year 2023, and Fiscal Year 2022, the Company recorded amortization expense related to intangible assets of $3.6 million, $3.9 million, and $3.5 million, respectively. The Company expects to record future amortization of intangible assets of $0.4 million during Fiscal Yea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5</t>
        </is>
      </c>
    </row>
    <row r="3">
      <c r="A3" s="3" t="inlineStr">
        <is>
          <t>Debt Disclosure [Abstract]</t>
        </is>
      </c>
      <c r="B3" s="4" t="inlineStr">
        <is>
          <t xml:space="preserve"> </t>
        </is>
      </c>
    </row>
    <row r="4">
      <c r="A4" s="4" t="inlineStr">
        <is>
          <t>Debt</t>
        </is>
      </c>
      <c r="B4" s="4" t="inlineStr">
        <is>
          <t>Debt ABL Credit Facility The Company has a senior secured asset-based credit facility (the “ABL Credit Facility”) which matures on August 27, 2026 and provides for non-amortizing revolving loans in an aggregate principal amount of up to $8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250 million, subject to customary conditions. Borrowings under the ABL Credit Facility bear interest at a rate per annum equal to an applicable margin, plus, at the Company’s option, either a base rate or a term Secured Overnight Financing Rate (“SOFR”). The applicable margin is generally determined based on the average excess liquidity during the immediately preceding fiscal quarter as a percentage of the maximum borrowing amount under the ABL Credit Facility, and is between 0.25% and 0.75% per annum for base rate loans and between 1.25% and 1.75% per annum for term SOFR loans. The Company is also required to pay a commitment fee of 0.25% per annum with respect to the undrawn portion of the commitments, which is generally based on average daily usage of the facility. All obligations under the ABL Credit Facility are guaranteed on a senior secured first-lien basis by the Company’s wholly-owned domestic subsidiaries, subject to certain exceptions, and secured, subject to permitted liens and other exceptions, by a perfected first-priority security interest in substantially all of the Company’s and its wholly-owned domestic subsidiaries’ assets. The ABL Credit Facility contains customary covenants, with which the Company is in compliance. The ABL Credit Facility requires the Company to maintain a minimum fixed charge coverage ratio of 1.0:1.0 if excess liquidity under the facility is less than the greater of 10% of the maximum borrowing amount and $72.0 million for a certain period of time. The ABL Credit Facility also contains certain customary events of default for facilities of this type, including an event of default upon a change in control. Based on the Company’s borrowing base as of February 2, 2025, which is reduced by standby letters of credit, the Company had $782.6 million of borrowing capacity under the ABL Credit Facility. As of February 2, 2025, the Company had no outstanding borrowings under the ABL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5</t>
        </is>
      </c>
    </row>
    <row r="3">
      <c r="A3" s="3" t="inlineStr">
        <is>
          <t>Leases [Abstract]</t>
        </is>
      </c>
      <c r="B3" s="4" t="inlineStr">
        <is>
          <t xml:space="preserve"> </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 veterinary clinic, and corporate office leases expire at various dates through 2038,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February 2, 2025 and January 28, 2024 were not material and were included in property and equipment, net, on the Company’s consolidated balance sheets. The table below presents the operating lease-related assets and liabilities recorded on the consolidated balance sheets (in thousands): As of Leases Balance Sheet Classification February 2, 2025 January 28, 2024 Assets Operating Operating lease right-of-use assets $ 450,393 $ 474,617 Total operating lease assets $ 450,393 $ 474,617 Liabilities Current Operating Accrued expenses and other current liabilities $ 33,519 $ 29,003 Non-current Operating Operating lease liabilities 502,404 527,795 Total operating lease liabilities $ 535,923 $ 556,798 For Fiscal Year 2024 and Fiscal Year 2023, assets acquired in exchange for new operating lease liabilities were $9.1 million and $106.3 million, respectively. Lease expense primarily related to operating lease costs and were included within selling, general and administrative expenses in the consolidated statements of operations. For Fiscal Year 2024, Fiscal Year 2023, and Fiscal Year 2022, the Company recorded lease expense of $107.0 million, $104.4 million, and $90.9 million of which short-term and variable lease payments were $28.3 million, $24.8 million, and $18.9 million respectively. As of February 2, 2025, the weighted-average remaining lease term and weighted-average discount rate for operating leases was 11.0 years and 8.3%, respectively. As of January 28, 2024, the weighted-average remaining lease term and weighted-average discount rate for operating leases was 11.8 years and 8.4%, respectively. Cash flows used in operating activities related to operating leases were approximately $105.2 million, $95.7 million, and $76.8 million for Fiscal Years 2024, 2023, and 2022, respectively. The table below presents the maturity of lease liabilities as of February 2, 2025 (in thousands): Operating Leases 2025 $ 79,396 2026 70,238 2027 72,662 2028 73,648 2029 73,474 Thereafter 468,314 Total lease payments 837,732 Less: interest 301,809 Present value of lease liabilities $ 535,923 The table above includes all locations for which the Company had the right to control the use of the property. In addition, as of February 2, 2025, the Company had lease arrangements which had not yet commenced with total future lease payments of $13.0 million. The weighted-average lease term for these lease arrangements is approximately 10.1 years. The Company maintains arrangements with certain local government agencies which provide for certain ad valorem tax incentives in connection with the Company’s capital investment in property, plant, and equipment purchases to outfit new facilities over a specified timeframe. To facilitate the incentives, the Company conveys the purchased equipment to the local government agency and will lease the equipment from such agency for nominal consideration. Upon termination of the lease, including early termination, the equipment will be conveyed to the Company for a nominal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Feb. 02, 2025</t>
        </is>
      </c>
    </row>
    <row r="3">
      <c r="A3" s="3" t="inlineStr">
        <is>
          <t>Equity [Abstract]</t>
        </is>
      </c>
      <c r="B3" s="4" t="inlineStr">
        <is>
          <t xml:space="preserve"> </t>
        </is>
      </c>
    </row>
    <row r="4">
      <c r="A4" s="4" t="inlineStr">
        <is>
          <t>Stockholders’ Equity (Deficit)</t>
        </is>
      </c>
      <c r="B4" s="4" t="inlineStr">
        <is>
          <t>Stockholders’ Equity (Deficit) Common Stock Voting Rights Holders of the Company’s Class A and Class B common stock are entitled to vote together as a single class on all matters submitted to a vote or for the consent of the stockholders of the Company, unless otherwise required by law or the Company’s amended and restated certificate of incorporation. Holders of Class A common stock are entitled to one vote per share and holders of Class B common stock are entitled to ten votes per share. Dividends Subject to the preferences applicable to any series of preferred stock, if any, outstanding, holders of Class A and Class B common stock are entitled to share equally, on a per share basis, in dividends and other distributions of cash, property or securities of the Company. Liquidation Subject to the preferences applicable to any series of preferred stock, if any, outstanding, in the event of the voluntary or involuntary liquidation, dissolution, distribution of assets or winding up of the Company, all assets of the Company available for distribution to common stockholders would be divided among and paid ratably to holders of Class A and Class B common stock. Share Repurchase Activity Share Repurchase Program On May 24, 2024, the Company’s Board of Directors authorized the Company to repurchase up to $500 million of its Class A common stock and/or Class B common stock pursuant to a share repurchase program (the “Repurchase Program”). Under the Repurchase Program, the Company may repurchase shares of common stock on a discretionary basis from time to time through open market repurchases, in privately negotiated transactions, through repurchases made in compliance with Rule 10b-18 and/or Rule 10b5-1 under the Securities Exchange Act of 1934, as amended, or other means. The actual timing and amount of any share repurchases remains subject to a variety of factors, including stock price, trading volume, market conditions, compliance with applicable legal requirements, and other general business considerations. The Repurchase Program does not require the Company to repurchase any specific dollar amount or to acquire any any specific number of shares of common stock. The Repurchase Program has no expiration date and may be modified, suspended, or terminated at any time. Stock Repurchase Agreement On June 26, 2024, the Company entered into an agreement (the “Stock Repurchase Agreement”) with Buddy Chester Sub LLC, an entity affiliated with the Sponsors (the “Seller”), to repurchase an aggregate of 17,550,000 shares of Class A common stock from the Seller at a price per share of $28.49, resulting in an aggregate repurchase price of $500 million (the “Stock Repurchase”). The Stock Repurchase Agreement contains customary representations, warranties and covenants of the parties. September 2024 Secondary Offering and Concurrent Stock Repurchase On September 19, 2024, the Company entered into an underwriting agreement (the “September 2024 Underwriting Agreement”) with the Seller and Morgan Stanley &amp; Co, LLC, relating to the offer and sale by the Seller of 16,666,667 shares of Class A common stock at a price to the public of $30.00 per share (the “September 2024 Secondary Offering”). In addition, the Seller granted Morgan Stanley &amp; Co, LLC a 30-day option to purchase up to an additional 2,500,000 shares of Class A common stock, which was exercised with respect to 1,250,000 shares of Class A common stock (the “September 2024 Option Shares Offering”). The Company did not sell any shares of Class A common stock and did not receive any proceeds in connection with either of the September 2024 Secondary Offering or the September 2024 Option Shares Offering. Additionally, on September 18, 2024, the Company entered into an agreement (the “September 2024 Concurrent Stock Repurchase Agreement”) with the Seller, to repurchase $300 million of shares of Class A common stock from the Seller at a price per share of $29.40, resulting in the repurchase of an aggregate of 10,204,081 shares of Class A common stock (the “September 2024 Concurrent Stock Repurchase”). The September 2024 Concurrent Stock Repurchase Agreement contains customary representations, warranties and covenants of the parties. The September 2024 Secondary Offering and September 2024 Concurrent Stock Repurchase closed on September 23, 2024. The September 2024 Option Shares Offering closed on October 15, 2024. December 2024 Secondary Offering and Concurrent Stock Repurchase On December 11, 2024, the Company entered into an underwriting agreement (the “December 2024 Underwriting Agreement”) with the Seller and Barclays Capital, Inc. relating to the offer and sale by the Seller of 15,852,886 shares of Class A common stock at a price to the public of $31.54 per share (the “December 2024 Secondary Offering”). In addition, the Seller granted Barclays Capital, Inc. a 30-day option to purchase up to an additional 2,377,932 shares of Class A common stock, which was exercised with respect to 2,377,932 shares of Class A common stock (the “December 2024 Option Shares Offering”). The Company did not sell any shares of Class A common stock and did not receive any proceeds in connection with either of the December 2024 Secondary Offering or the December 2024 Option Shares Offering. Additionally, on December 9, 2024, the Company entered into an agreement (the “December 2024 Concurrent Stock Repurchase Agreement”) with the Seller, to repurchase $50 million of shares of Class A common stock from the Seller at a price per share of $31.32, resulting in the repurchase of an aggregate of 1,596,424 shares of Class A common stock (the “December 2024 Concurrent Stock Repurchase”). The December 2024 Concurrent Stock Repurchase Agreement contains customary representations, warranties and covenants of the parties. The December 2024 Secondary Offering, December 2024 Option Shares Offering, and December 2024 Concurrent Stock Repurchase closed on December 13, 2024. The total cost of repurchased shares of Class A common stock in excess of par value, including the cost of commissions and excise taxes, is recorded to additional paid-in capital. The total cost for share repurchases executed and unpaid, as well as the cost of unpaid commissions and excise taxes, are included in accrued expenses and other current liabilities on the Company’s consolidated balance sheets. During Fiscal Year 2024, 3,439,858, 17,550,000, 10,204,081, and 1,596,424 shares of Class A common stock were repurchased and subsequently cancelled and retired pursuant to the Repurchase Program, the Stock Repurchase Agreement, the September 2024 Concurrent Stock Repurchase, and the December 2024 Concurrent Stock Repurchase for a total cost of $93.3 million, $500.0 million, $300.0 million, and $50.0 million, respectively, excluding the cost of commissions and excise taxes. The authorized value of shares available to be repurchased under the Repurchase Program excludes the cost of commissions and excise taxes and as of February 2, 2025, the remaining value of shares of common stock that were authorized to be repurchased under the Repurchase Program was $406.7 million. As of February 2, 2025, the total unpaid cost of share repurchases was $5.6 million, which included $5.1 million for excise taxes. Conversion of Class B Common Stock Voluntary Conversion Each share of Class B common stock is convertible into one fully paid and nonassessable share of Class A common stock at the option of the holder thereof with the prior written consent of the Company. On May 8, 2020, Buddy Chester Sub LLC, a wholly-owned subsidiary of the Sponsors, converted 17,584,098 shares of the Company’s Class B common stock into Class A common stock. On May 11, 2020, Buddy Chester Sub LLC entered into a variable forward purchase agreement (the “Contract”) to deliver up to 17,584,098 shares of the Company’s Class A common stock at the exchange date, with the number of shares to be issued based on the trading price of the Company’s common stock during a 20-day observation period. On each of May 15, 2023 and May 16, 2023, Buddy Chester Sub LLC settled its obligations under the Contract and delivered a total of 17,584,098 shares. On January 9, 2024, Buddy Chester Sub LLC converted 12,325,000 shares of the Company’s Class B common stock into Class A common stock and sold such Class A common stock. On June 26, 2024, Buddy Chester Sub LLC converted 17,550,000 shares of Class B common stock into Class A common stock contemporaneously with the execution and delivery of the Stock Repurchase Agreement. On June 27, 2024, Buddy Chester Sub LLC converted 5,328,543 shares of Class B common stock into Class A common stock and sold such Class A common stock. On July 1, 2024, Buddy Chester Sub LLC converted 1,338,262 shares of the Class B common stock into Class A common stock and sold such Class A common stock. On September 23, 2024, Buddy Chester Sub LLC converted 26,870,748 shares of Class B common stock into Class A common stock contemporaneously with the closing of the September 2024 Secondary Offering and September 2024 Concurrent Stock Repurchase. On October 15, 2024, in connection with the September 2024 Option Shares Offering, Buddy Chester Sub LLC converted 1,250,000 shares of Class B common stock into Class A common stock and sold these shares to Morgan Stanley &amp; Co, LLC. On December 13, 2024, Buddy Chester Sub LLC converted 17,449,310 shares of Class B common stock into Class A common stock contemporaneously with the closing of the December 2024 Secondary Offering and December 2024 Concurrent Stock Repurchase. On December 13, 2024, in connection with the December 2024 Option Shares Offering, Buddy Chester Sub LLC converted 2,377,932 shares of Class B common stock into Class A common stock and sold these shares to Barclays Capital, Inc. On January 6, 2025, Buddy Chester Sub LLC converted 7,000,000 shares of Class B common stock into Class A common stock and sold such Class A common stock. Automatic Conversion All shares of Class B common stock shall automatically, without further action by any holder, be converted into an identical number of shares of fully paid and nonassessable Class A common stock (i) on the first trading day on or after the date on which the outstanding shares of Class B common stock constitute less than 7.5% of the aggregate number of shares of common stock then outstanding, or (ii) upon the occurrence of an event, specified by the affirmative vote (or written consent) of the holders of a majority of the then-outstanding shares of Class B common stock, voting as a separate class. In addition, each share of Class B common stock will convert automatically into one share of Class A common stock (i) upon the sale or transfer of such share of Class B common stock, except for certain transfers described in the Company’s amended and restated certificate of incorporation, including transfers to affiliates of the holder and another holder of Class B common stock, or (ii) if the holder is not an affiliate of any of the Sponsors. Preferred Stock Preferred stock may be issued from time to time by the Company for such consideration as may be fixed by the board of directors. Except as otherwise required by law, holders of any series of preferred stock shall be entitled to only such voting rights, if any, as shall expressly be granted by the Company’s amended and restated certificate of incorporation (including any certificate of designation relating to such seri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2, 2025</t>
        </is>
      </c>
    </row>
    <row r="3">
      <c r="A3" s="3" t="inlineStr">
        <is>
          <t>Segment Reporting [Abstract]</t>
        </is>
      </c>
      <c r="B3" s="4" t="inlineStr">
        <is>
          <t xml:space="preserve"> </t>
        </is>
      </c>
    </row>
    <row r="4">
      <c r="A4" s="4" t="inlineStr">
        <is>
          <t>Segment Information</t>
        </is>
      </c>
      <c r="B4" s="4" t="inlineStr">
        <is>
          <t>Segment Information The Company operates in one operating segment and one reportable segment organized around the sale of pet products and services, as the CODM reviews financial information presented on a consolidated basis for purposes of making operating decisions, allocating resources, and evaluating financial performance. The CODM utilizes gross profit and net income as the measures of segment profit. The following table presents information about the Company’s measures of segment profit and significant segment expenses regularly provided to the CODM (in thousands): Fiscal Year 2024 2023 2022 Net sales $ 11,861,335 $ 11,147,720 $ 10,119,000 Cost of goods sold 8,393,631 7,986,202 7,284,505 Gross profit 3,467,704 3,161,518 2,834,495 Fulfillment costs 1,309,385 1,286,213 1,209,193 Share-based compensation expense and related taxes 332,085 248,543 163,211 Depreciation and amortization 114,557 109,693 83,440 Other selling, general, and administrative expenses 794,977 798,234 672,844 Advertising and marketing expenses 804,113 742,460 649,386 Income tax (benefit) provision (241,045) 8,650 2,646 Interest and other (income) expense (39,106) (71,855) 3,876 Net income $ 392,738 $ 39,580 $ 49,899 The CODM does not regularly review asset information by reportable segment, and therefore the Company does not report asset information by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2, 2025</t>
        </is>
      </c>
    </row>
    <row r="3">
      <c r="A3" s="3" t="inlineStr">
        <is>
          <t>Share-Based Payment Arrangement [Abstract]</t>
        </is>
      </c>
      <c r="B3" s="4" t="inlineStr">
        <is>
          <t xml:space="preserve"> </t>
        </is>
      </c>
    </row>
    <row r="4">
      <c r="A4" s="4" t="inlineStr">
        <is>
          <t>Share-Based Compensation</t>
        </is>
      </c>
      <c r="B4" s="4" t="inlineStr">
        <is>
          <t xml:space="preserve">Share-Based Compensation 2024 Omnibus Incentive Plan In July 2024, the Company’s stockholders approved the Chewy, Inc. 2024 Omnibus Incentive Plan (the “2024 Plan”) replacing the Chewy, Inc. 2022 Omnibus Incentive Plan (the “2022 Plan”). The 2024 Plan became effective on July 11, 2024 and the maximum number of shares of Class A common stock that may be covered by awards granted under the 2024 Plan may not exceed the aggregate total of (i) 80.0 million shares plus (ii) the number of shares remaining available for new awards under the 2022 Plan as of the effective date, up to 3.1 million shares. Following the effective date, any shares subject to an award under the 2022 Plan or the 2024 Plan that expires or are canceled, forfeited, or terminated without the issuance of the full number of shares to which the award related will again be available for issuance under the 2024 Plan. No awards may be granted under the 2024 Plan after July 2034. The 2024 Plan provides for grants of: (i) options, including incentive stock options and non-qualified stock options, (ii) restricted stock units, (iii) other share-based awards, including share appreciation rights, phantom stock, restricted shares, performance shares, deferred share units, and share-denominated performance units, (iv) cash awards, (v) substitute awards, and (vi) dividend equivalents (collectively, the “awards”). The awards may be granted to (i) the Company’s employees, consultants, and non-employee directors, (ii) employees of the Company’s affiliates and subsidiaries, and (iii) consultants of the Company’s affiliates.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Based Awards Activity The following table summarizes the activity related to the Company’s RSUs for Fiscal Year 2024 (in thousands, except for weighted average grant date fair value): Number of RSUs Weighted Average Grant Date Fair Value Unvested and outstanding as of January 28, 2024 17,388 $ 34.65 Granted 24,293 $ 17.48 Vested (14,557) $ 27.20 Forfeited (4,597) $ 26.34 Unvested and outstanding as of February 2, 2025 22,527 $ 22.65 The following table summarizes the weighted average grant-date fair value of RSUs granted and total fair value of RSUs vested for the periods presented: Fiscal Year 2024 2023 2022 Weighted average grant-date fair value of RSUs $ 17.48 $ 31.00 $ 41.54 Total fair value of vested RSUs (in millions) $ 432.2 $ 154.6 $ 47.6 As of February 2, 2025, total unrecognized compensation expense related to unvested RSUs was $465.4 million and is expected to be recognized over a weighted-average expected performance period of 2.5 years. The fair value for RSUs is established based on the market price of the Company’s Class A common stock on the date of grant. Service and Performance-Based Awards The Company granted restricted stock units which vested upon satisfaction of both service-based vesting conditions and company performance-based vesting conditions (“PRSUs”), subject to the employee’s continued employment with the Company through the applicable vesting date. The Company recorded share-based compensation expense for PRSUs over the requisite service period and accounted for forfeitures as they occur. Service and Performance-Based Awards Activity The following table summarizes the activity related to the Company’s PRSUs for Fiscal Year 2024 (in thousands, except for weighted average grant date fair value): Number of PRSUs Weighted Average Grant Date Fair Value Unvested and outstanding as of January 28, 2024 553 $ 28.49 Granted 1,623 $ 16.95 Vested (54) $ 40.04 Forfeited (125) $ 30.25 Unvested and outstanding as of February 2, 2025 1,997 $ 18.69 The following table summarizes the weighted average grant-date fair value of PRSUs granted and total fair value of PRSUs vested for the periods presented: Fiscal Year 2024 2023 2022 Weighted average grant-date fair value of PRSUs $ 16.95 $ 26.91 $ 43.59 Total fair value of vested PRSUs (in millions) $ 1.3 $ 74.8 $ 145.5 As of February 2, 2025, total unrecognized compensation expense related to unvested PRSUs was $22.6 million and is expected to be recognized over a weighted-average expected performance period of 1.8 years. During Fiscal Year 2023 and Fiscal Year 2022, vesting occurred for 0.1 million and 0.2 million PRSUs, respectively, that were previously granted to an employee of PetSmart LLC (“PetSmart”). For accounting purposes, the issuance of Class A common stock upon vesting of these PRSUs is treated as a distribution to a parent entity because both the Company and PetSmart are controlled by affiliates of BC Partners. The fair value for PRSUs with a Company performance-based vesting condition is established based on the market price of the Company’s Class A common stock on the date of grant. As of February 2, 2025, there were 83.5 million additional shares of Class A common stock reserved for future issuance under the 2024 Plan. Share-Based Compensation Expense Share-based compensation expense is included within selling, general and administrative expenses in the consolidated statements of operations. The Company recognized share-based compensation expense as follows (in thousands): Fiscal Year 2024 2023 2022 RSUs $ 294,715 $ 237,211 $ 145,412 PRSUs 11,720 1,896 12,710 Total share-based compensation expense $ 306,435 $ 239,107 $ 158,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2, 2025</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es</t>
        </is>
      </c>
      <c r="B4" s="4" t="inlineStr">
        <is>
          <t>Income Taxes Chewy is subject to taxation in the U.S. and various state, local, and foreign jurisdictions. Income taxes as presented in the Company’s consolidated financial statements have been prepared based on Chewy’s separate return method. As a result of the Transactions, the Company no longer files consolidated or combined state and local income tax returns with affiliates of BC Partners and no longer considers hypothetical net operating losses or credits associated with such income tax returns. The following table provides additional information about the Company’s income tax (benefit) provision (in thousands): Fiscal Year 2024 2023 2022 Current Federal $ 4,111 $ 3,243 $ 262 State 12,281 5,392 2,384 Foreign 16 15 — Total current provision $ 16,408 $ 8,650 $ 2,646 Deferred Federal $ (210,027) $ — $ — State (47,426) — — Total deferred benefit (257,453) — — Income tax (benefit) provision $ (241,045) $ 8,650 $ 2,646 The Company’s effective income tax rate reconciliation is as follows for the periods presented: Fiscal Year 2024 2023 2022 Federal statutory rate 21.0 % 21.0 % 21.0 % Foreign earnings, net of taxes 1.8 % 2.8 % — % State income taxes, net of federal tax benefit 8.3 % (4.1) % 3.8 % Change in tax rate — % — % 2.5 % Share-based compensation and other nondeductible expenses 5.2 % 16.8 % (24.4) % Tax credits (23.5) % (43.7) % (22.2) % Other (5.3) % 0.9 % 3.3 % Provision to return (4.5) % — % — % Reserve for uncertain tax positions 14.4 % — % — % Change in valuation allowance (176.3) % 24.2 % 21.0 % Effective rate (158.9) % 17.9 % 5.0 % The temporary differences which comprise the Company’s deferred taxes are as follows for the periods presented (in thousands): As of February 2, 2025 January 28, 2024 Deferred tax assets: Operating lease liabilities $ 139,172 $ 144,965 Inventories 13,208 13,313 Share-based compensation 12,488 32,029 Accrued expenses and reserves 15,496 16,495 Net operating loss carryforwards 73,683 130,382 Tax credit carryforwards 60,520 52,166 Capitalized research expenditures 164,042 122,600 Other 7,572 3,248 Total deferred tax assets 486,181 515,198 Less: valuation allowance 21,785 281,119 Deferred tax assets, net of valuation allowance 464,396 234,079 Deferred tax liabilities: Operating lease right-of-use assets 116,954 123,563 Depreciation 80,546 101,235 Prepaids 8,484 7,289 Other 959 1,992 Total deferred tax liabilities 206,943 234,079 Net deferred tax assets $ 257,453 $ — Valuation Allowance The ultimate realization of deferred tax assets depends on the generation of future taxable income during the periods in which those temporary differences are deductible. The Company considers the scheduled reversal of deferred tax liabilities (including the effect of available carryback and carryforward periods) in making this assessment. To fully utilize the net operating loss (“NOL”) and tax credit carryforwards the Company will need to generate sufficient future taxable income in each respective jurisdiction. Prior to Fiscal Year 2024, and due to its history of losses, the Company determined it was more likely than not that its deferred tax assets would not be realized and accordingly established a full valuation allowance on its net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During Fiscal Year 2024, based on all available evidence, the Company determined that it was appropriate to release the valuation allowance on its U.S. federal and other state deferred tax assets of $275.7 million. As of February 2, 2025, the Company maintained a full valuation allowance against its foreign net deferred tax assets and certain U.S. state deferred tax assets. The valuation allowance decreased by $259.3 million during Fiscal Year 2024. The decrease in the valuation allowance primarily relates to the release of the $275.7 million valuation allowance on U.S. deferred tax assets, partially offset by an increase of $13.1 million relating to current year foreign deferred tax asset activity and an increase of $3.3 million related to U.S. state deferred tax assets that are expected to expire prior to utilization. The following summarizes the activity related to valuation allowances on deferred tax assets (in thousands): Fiscal Year 2024 2023 2022 Valuation allowance, as of beginning of period $ 281,119 $ 230,692 $ 217,032 Valuation allowances established 16,335 50,434 14,970 Changes to existing valuation allowances (275,669) (7) (1,310) Valuation allowance, as of end of period $ 21,785 $ 281,119 $ 230,692 Net Operating Loss and Tax Credit Carryforwards As of February 2, 2025, the Company had federal, state, and foreign NOL carryforwards of $180.0 million, $400.3 million and $69.8 million, respectively. The federal NOL carryforwards have no expiration and can only be used to offset 80% of the Company’s future taxable income. The state NOL carryforwards include $178.5 million with definitive expiration dates and $221.8 million with no expiration. The state NOLs are presented as an apportioned amount. The foreign NOL carryforwards have a 20-year expiration and can be used to offset 100% of the Company’s future taxable income. The Company participates in various federal and state credit programs which provide credits against current and future tax liabilities. Credits not used in the current year are carried forward to future years. The table below presents deferred tax assets with respect to NOL and tax credit carryforwards, before any valuation allowance, recorded on the consolidated balance sheets (in thousands): Deferred Tax Assets Expiration Date As of February 2, 2025 NOL carryforwards Foreign 2043 - 2044 $ 18,487 State 2025 - 2043 7,798 Federal and state Indefinite 47,398 Total NOL carryforwards $ 73,683 Tax credit carryforwards Federal and state 2025 - 2048 $ 60,520 Total tax credit carryforwards $ 60,520 Uncertain Tax Positions As of February 2, 2025, the Company had unrecognized tax benefits of $43.5 million, inclusive of $3.4 million in interest. If recognized, $40.1 million would benefit the Company’s effective tax rate. The unrecognized tax benefits include $21.7 million, inclusive of $3.4 million in interest, that the Company became the obligor for in connection with the Transactions in Fiscal Year 2023. Chewy is fully indemnified by affiliates of BC Partners for these unrecognized tax benefits and related interest. For more information, see Note 15 - Certain Relationships and Related Party Transactions. The Company does not expect changes in the unrecognized tax benefits within the next 12 months that would have a material impact to its consolidated financial statements. The Company is no longer subject to U.S., state, or local tax examinations by tax authorities for years prior to Fiscal Year 2022 other than a few exceptions. The following table provides a summary of gross unrecognized income tax benefits (in thousands): Fiscal Year 2024 2023 Beginning balance $ 18,298 $ — Additions due to parent reorganization transaction — 18,298 Increases related to tax positions taken during the current year 8,231 — Increases related to tax positions taken during the prior year 13,553 — Ending balance $ 40,082 $ 18,298 Tax Sharing Agreement The tax sharing agreement entered into between the Company, PetSmart, and Argos Holdco during Fiscal Year 2019 was terminated by all parties to the agreement on October 30, 2023 in connection with the Transactions. No remaining obligations exist between the parties. During Fiscal Years 2023 and 2022, the Company paid $10.3 million and $2.8 million, respectively, pursuant to the tax sharing agreement. Income Tax Payments and Liabilities In connection with the Transactions, Chewy assumed $1.9 billion of federal and state income taxes which were fully indemnified by affiliates of BC Partners. During Fiscal Year 2023, the Company paid $1.8 billion of these income taxes and had a remaining income tax payable of $108.9 million as of January 28, 2024. During Fiscal Year 2024, the Company paid $93.2 million, net of refunds received, and affiliates of BC Partners directly assumed $7.3 million for these income taxes. Following the reclassification of $6.6 million of refunds received to reflect a payable to affiliates of BC Partners, the Company had a remaining income tax payable of $1.8 million as of February 2, 2025. For more information, see Note 15 - Certain Relationships and Related Party Transactions. The Company paid $25.0 million and $5.0 million, net of refunds received, for federal, state, and foreign income taxes other than the Transactions during Fiscal Years 2024 and 2023, respectively. The Company had an income tax receivable of $4.1 million and an income tax payable of $4.4 million for these income taxes as of February 2, 2025 and January 28, 2024, respectively. In the aggregate, the Company made cash payments, net of refunds, for income taxes of $118.2 million and $1.8 billion for Fiscal Years 2024 and 2023, respectively. Inflation Reduction Act On August 16, 2022, the U.S enacted the Inflation Reduction Act which introduced new tax provisions, including a 15% corporate alternative minimum tax, a 1% excise tax on corporate stock buybacks, and several tax incentives to promote clean energy. As of February 2, 2025, the Company had a payable for excise taxes of $5.1 million, which was included in accrued expenses and other current liabilities on the Company’s consolidated balance sheets. For more information, see Note 10 - Stockholders’ Equity (Deficit). Tax Cuts and Jobs Act Beginning in 2022, the 2017 Tax Cuts and Jobs Act amended Section 174 to eliminate current-year deductibility of research and experimentation (“R&amp;E”), and software development costs, and instead requires taxpayers to charge their R&amp;E expenditures to a capital account amortized over five years (15 years for expenditures attributable to R&amp;E activity performed outside the United States). As of February 2, 2025, the Company recorded deferred tax assets of $164.0 million, before any valuation allowance, with respect to capitalized R&amp;E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2,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ttributable to the Company’s common stockholders are presented using the two-class method required for participating securities. Under the two-class method, net income attributable to the Company’s common stockholders is determined by allocating undistributed earnings between common stock and participating securities. Undistributed earnings for the periods presented are calculated as net income less distributed earnings. Undistributed earnings are allocated proportionally to the Company’s common Class A and Class B stockholders as both classes are entitled to share equally, on a per share basis, in dividends and other distributions. Basic and diluted earnings per share are calculated by dividing net income attributable to the Company’s common stockholders by the weighted-average shares outstanding during the period. The following table sets forth basic and diluted earnings per share attributable to the Company’s common stockholders for the periods presented (in thousands, except per share data): Fiscal Year 2024 2023 2022 Basic and diluted earnings per share Numerator Earnings attributable to common Class A and Class B stockholders $ 392,738 $ 39,580 $ 49,899 Denominator Weighted-average common shares used in computing earnings per share: Basic 421,351 429,457 422,331 Effect of dilutive share-based awards 9,639 2,583 5,439 Diluted 430,990 432,040 427,770 Anti-dilutive share-based awards excluded from diluted common shares 6,845 11,058 5,377 Earnings per share attributable to common Class A and Class B stockholders: Basic $ 0.93 $ 0.09 $ 0.12 Diluted $ 0.91 $ 0.09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Feb. 02, 2025</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As of February 2, 2025, the Company had a payable to affiliates of BC Partners of $6.9 million with respect to refunds received pursuant to tax payments made in connection with the Transactions, which was included in accrued expenses and other current liabilities on the Company’s consolidated balance sheets. As of January 28, 2024, the Company had a receivable from affiliates of BC Partners of $48.3 million with respect to future tax payments in connection with the Transactions, which was included in prepaid expenses and other current assets on the Company’s consolidated balance sheets. For more information, see Note 13 - Income Taxes. As of February 2, 2025 and January 28, 2024, the Company had a receivable from affiliates of BC Partners of $21.7 million and $19.7 million, respectively, with respect to the indemnification for certain tax liabilities in connection with the Transactions, which was included in other non-current assets on the Company’s consolidated balance sheets. For more information, see Note 13 -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92738</v>
      </c>
      <c r="C4" s="7" t="n">
        <v>39580</v>
      </c>
      <c r="D4" s="7" t="n">
        <v>49899</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2,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enterprise-wide information security program designed to assess, identify, and manage the Company’s information security risks and identify, protect, evaluate, respond to and resolve information security incidents. To protect our information systems from information security incidents, we use various processes and tools to identify, prevent, detect, escalate, investigate, resolve and recover from identified vulnerabilities and threats. These include, but are not limited to, reporting, monitoring and detection tools and services that are widely used in the industry, and internal solutions. We have an enterprise-wide Information Security Incident Response Plan (“IRP”), which describes the detailed processes and procedures that should be followed in the event of an information security incident. We conduct assessments based on the National Institute of Standards and Technology cybersecurity framework (the “NIST CSF”) to measure our progress under the maturity framework of NIST CSF and continue to identify opportunities for improvement in our information security program. We continuously assess technology risks and threats and monitor our information systems for potential vulnerabilities based on industry trends and evolving threats. We use our IRP to identify, protect, evaluate, respond to and resolve information security incidents. We conduct regular reviews of our information security program and also validate our IRP by conducting tabletop exercises, penetration and vulnerability testing, red team campaigns to identify potential vulnerabilities, simulations, and other exercises to evaluate the effectiveness of our information security program and improve our IRP. Our auditors perform independent audits on aspects of our information security program for assurance purposes. We occasionally engage third-party assessors to assess different aspects of our information security program. We conduct regular training for employees on different cybersecurity topics and best practices. We also conduct a risk-based analysis on third-party vendors that we engage to process personal data and confidential information for us and provide them with our information security requirements prior to their engagement. We are occasionally subject to cybersecurity incidents and we use our IRP to respond to such incidents. Our e-commerce systems are periodically the target of directed attacks intended to lead to interruptions and delays in our service and operations. We also occasionally experience the misuse or unauthorized disclosure of personal information, other data, confidential information or intellectual property. We occasionally experience incidents unrelated to our system where bad actors attempt to take over customer accounts by using the credentials of customers. These incidents have not had a material impact on us to date, including our business strategy, financial condition, or results of operations. We can provide no assurance that there will not be incidents in the future or that they will not materially affect us, including our business strategy, financial condition, or results of operations. For more information about the cybersecurity risks we face, see the risk factor titled “Our failure or the failure of third-party service providers to protect our websites, networks, and systems against cybersecurity incidents, or to otherwise protect our confidential information, could damage our reputation and brand and harm our business, financial condition, and results of operations” under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an enterprise-wide information security program designed to assess, identify, and manage the Company’s information security risks and identify, protect, evaluate, respond to and resolve information security incidents. To protect our information systems from information security incidents, we use various processes and tools to identify, prevent, detect, escalate, investigate, resolve and recover from identified vulnerabilities and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nterprise risk assessment includes our key cybersecurity risks. The Board oversees our annual enterprise risk assessment, where we assess key risks within the Company, including technology risks and cybersecurity threats. 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1">
      <c r="A11" s="4" t="inlineStr">
        <is>
          <t>Cybersecurity Risk Board Committee or Subcommittee Responsible for Oversight [Text Block]</t>
        </is>
      </c>
      <c r="B11" s="4" t="inlineStr">
        <is>
          <t>The Vice President of Corporate Systems (the “CISO”) leads our information security organization and is responsible for managing our information security program. Our CISO has over 30 years of industry experience, including serving in similar roles leading cybersecurity programs at other public companies. Team members who support our information security program have relevant educational, industry, and professional experience. Our information security team provides regular reports to senior management and other relevant teams on various cybersecurity threats, assessments and findings. Our enterprise risk assessment includes our key cybersecurity risks. The Board oversees our annual enterprise risk assessment, where we assess key risks within the Company, including technology risks and cybersecurity threats. 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2">
      <c r="A12" s="4" t="inlineStr">
        <is>
          <t>Cybersecurity Risk Process for Informing Board Committee or Subcommittee Responsible for Oversight [Text Block]</t>
        </is>
      </c>
      <c r="B12" s="4" t="inlineStr">
        <is>
          <t>The Board oversees our annual enterprise risk assessment, where we assess key risks within the Company, including technology risks and cybersecurity threats. 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3">
      <c r="A13" s="4" t="inlineStr">
        <is>
          <t>Cybersecurity Risk Role of Management [Text Block]</t>
        </is>
      </c>
      <c r="B13" s="4" t="inlineStr">
        <is>
          <t>The Board oversees our annual enterprise risk assessment, where we assess key risks within the Company, including technology risks and cybersecurity threats. 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Corporate Systems (the “CISO”) leads our information security organization and is responsible for managing our information security program. Our CISO has over 30 years of industry experience, including serving in similar roles leading cybersecurity programs at other public companies. Team members who support our information security program have relevant educational, industry, and professional experience. Our information security team provides regular reports to senior management and other relevant teams on various cybersecurity threats, assessments and findings. Our enterprise risk assessment includes our key cybersecurity risks. The Board oversees our annual enterprise risk assessment, where we assess key risks within the Company, including technology risks and cybersecurity threats. 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6">
      <c r="A16" s="4" t="inlineStr">
        <is>
          <t>Cybersecurity Risk Management Expertise of Management Responsible [Text Block]</t>
        </is>
      </c>
      <c r="B16" s="4" t="inlineStr">
        <is>
          <t>Our CISO has over 30 years of industry experience, including serving in similar roles leading cybersecurity programs at other public companies. Team members who support our information security program have relevant educational, industry, and professional experience.</t>
        </is>
      </c>
    </row>
    <row r="17">
      <c r="A17" s="4" t="inlineStr">
        <is>
          <t>Cybersecurity Risk Process for Informing Management or Committees Responsible [Text Block]</t>
        </is>
      </c>
      <c r="B17" s="4" t="inlineStr">
        <is>
          <t>Our CISO provides quarterly updates to the Audit Committee of the Board, which oversees our cybersecurity risks and regularly reviews and discusses with management various cybersecurity matters, including risk assessments, mitigation strategies, areas of emerging risks, incidents and industry trends, and other areas of importance; discussion on policies, guidelines, and processes used by management to assess and manage such matters; and the steps management has taken to monitor and control such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Feb. 02, 2025</t>
        </is>
      </c>
    </row>
    <row r="3">
      <c r="A3" s="3" t="inlineStr">
        <is>
          <t>Accounting Policies [Abstract]</t>
        </is>
      </c>
      <c r="B3" s="4" t="inlineStr">
        <is>
          <t xml:space="preserve"> </t>
        </is>
      </c>
    </row>
    <row r="4">
      <c r="A4" s="4" t="inlineStr">
        <is>
          <t>Basis of Presentation</t>
        </is>
      </c>
      <c r="B4" s="4" t="inlineStr">
        <is>
          <t>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In connection with the Transactions described in Note 1 – Description of Business, the Company has provided recasted condensed consolidated financial statements and related notes for the historical comparative periods in this 10-K Report reflecting the operations of Chewy Pharmacy KY as part of the Company’s consolidated financial statements. The recasted financial information was accounted for as a common control transaction, with Chewy Pharmacy KY’s net assets transferred at the previous parent company’s historical basis.</t>
        </is>
      </c>
    </row>
    <row r="5">
      <c r="A5" s="4" t="inlineStr">
        <is>
          <t>Fiscal Year</t>
        </is>
      </c>
      <c r="B5" s="4" t="inlineStr">
        <is>
          <t>Fiscal Year The Company has a 52- or 53-week fiscal year ending each year on the Sunday that is closest to January 31 of that year. The Company’s 2024 fiscal year ended February 2, 2025 and included 53 weeks (“Fiscal Year 2024”). The Company’s 2023 fiscal year ended January 28, 2024 and included 52 weeks (“Fiscal Year 2023”). The Company’s 2022 fiscal year ended January 29, 2023 and included 52 weeks (“Fiscal Year 2022”).</t>
        </is>
      </c>
    </row>
    <row r="6">
      <c r="A6" s="4" t="inlineStr">
        <is>
          <t>Principles of Consolidation</t>
        </is>
      </c>
      <c r="B6" s="4" t="inlineStr">
        <is>
          <t>Principles of Consolidation</t>
        </is>
      </c>
    </row>
    <row r="7">
      <c r="A7" s="4" t="inlineStr">
        <is>
          <t>Use of Estimates</t>
        </is>
      </c>
      <c r="B7"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t>
        </is>
      </c>
    </row>
    <row r="8">
      <c r="A8" s="4" t="inlineStr">
        <is>
          <t>Cash and Cash Equivalents</t>
        </is>
      </c>
      <c r="B8" s="4" t="inlineStr">
        <is>
          <t>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t>
        </is>
      </c>
    </row>
    <row r="9">
      <c r="A9" s="4" t="inlineStr">
        <is>
          <t>Concentration of Credit Risk</t>
        </is>
      </c>
      <c r="B9" s="4" t="inlineStr">
        <is>
          <t xml:space="preserve">Concentration of Credit Risk </t>
        </is>
      </c>
    </row>
    <row r="10">
      <c r="A10" s="4" t="inlineStr">
        <is>
          <t>Investments</t>
        </is>
      </c>
      <c r="B10" s="4" t="inlineStr">
        <is>
          <t>Investments The Company generally invests its excess cash in AAA-rated money market funds and investment grade short- to intermediate-term fixed income securities, including U.S. Treasury securities, certificates of deposit, and commercial paper. Such investments are included in cash and cash equivalents or marketable securities on the accompanying consolidated balance sheets and are classified based on original maturity. The Company considers all highly liquid investments with an original maturity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Equity investments in public companies that have readily determinable fair values are included in marketable securities on the Company’s consolidated balance sheets and measured at fair value with changes recognized in other income (expense), net on the Company’s consolidated statements of operations. The Company holds equity warrants giving it the right to acquire stock of other companies. These warrants are classified as derivative assets and are recorded within other non-current assets on the Company’s consolidated balance sheets with gains and losses recognized in other income (expense), net on the Company’s consolidated statements of operations. These warrants are subject to vesting requirements and the fair value established at contract inception is recognized as a deferred credit reported within other long-term liabilities on the Company’s consolidated balance sheets and is amortized as the vesting requirements are achieved. For more information, see Note 4 - Financial Instruments.</t>
        </is>
      </c>
    </row>
    <row r="11">
      <c r="A11" s="4" t="inlineStr">
        <is>
          <t>Accounts Receivable</t>
        </is>
      </c>
      <c r="B11" s="4" t="inlineStr">
        <is>
          <t xml:space="preserve">Accounts Receivable </t>
        </is>
      </c>
    </row>
    <row r="12">
      <c r="A12" s="4" t="inlineStr">
        <is>
          <t>Inventories</t>
        </is>
      </c>
      <c r="B12" s="4" t="inlineStr">
        <is>
          <t xml:space="preserve">Inventories The Company’s inventories represent finished goods, consist of products available for sale and are accounted for using the first-in, first-out (FIFO) method and valued at the lower of cost or net realizable value. </t>
        </is>
      </c>
    </row>
    <row r="13">
      <c r="A13" s="4" t="inlineStr">
        <is>
          <t>Property and Equipment, net</t>
        </is>
      </c>
      <c r="B13" s="4" t="inlineStr">
        <is>
          <t>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For more information, see Note 5 - Property and Equipment, net.</t>
        </is>
      </c>
    </row>
    <row r="14">
      <c r="A14" s="4" t="inlineStr">
        <is>
          <t>Leases</t>
        </is>
      </c>
      <c r="B14" s="4" t="inlineStr">
        <is>
          <t>Leases The Company has operating and finance lease agreements for its fulfillment and customer service centers, veterinary clinic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t>
        </is>
      </c>
    </row>
    <row r="15">
      <c r="A15" s="4" t="inlineStr">
        <is>
          <t>Goodwill</t>
        </is>
      </c>
      <c r="B15" s="4" t="inlineStr">
        <is>
          <t>Goodwill Goodwill represents the excess of the purchase price over the fair value of net assets acquired in a business combination. Goodwill is not amortized. The Company evaluates goodwill for impairment annually or more frequently if events or changes in circumstances indicate that the carrying value may not be recoverable. The Company has the option to first perform a qualitative assessment of its goodwill to determine whether it is necessary to perform a quantitative impairment test. If the Company concludes via the qualitative assessment that it is more likely than not that goodwill is impaired, management performs the quantitative impairment test to evaluate the recoverability of goodwill by comparing the carrying value of the Company’s reporting units to their fair values. An impairment charge is recorded for the amount by which the carrying amounts exceed the fair values of the reporting units, with the loss recognized not exceeding the total amount of goodwill. The Company did not record any goodwill impairment during the periods presented.</t>
        </is>
      </c>
    </row>
    <row r="16">
      <c r="A16" s="4" t="inlineStr">
        <is>
          <t>Intangible Assets</t>
        </is>
      </c>
      <c r="B16" s="4" t="inlineStr">
        <is>
          <t>Intangible Assets</t>
        </is>
      </c>
    </row>
    <row r="17">
      <c r="A17" s="4" t="inlineStr">
        <is>
          <t>Impairment of Long-Lived Assets</t>
        </is>
      </c>
      <c r="B17" s="4" t="inlineStr">
        <is>
          <t xml:space="preserve">Impairment of Long-Lived Assets </t>
        </is>
      </c>
    </row>
    <row r="18">
      <c r="A18" s="4" t="inlineStr">
        <is>
          <t>Self-Insurance Accruals</t>
        </is>
      </c>
      <c r="B18" s="4" t="inlineStr">
        <is>
          <t>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t>
        </is>
      </c>
    </row>
    <row r="19">
      <c r="A19" s="4" t="inlineStr">
        <is>
          <t>Defined Contribution Plans</t>
        </is>
      </c>
      <c r="B19" s="4" t="inlineStr">
        <is>
          <t>Defined Contribution Plans The Company maintains a 401(k) defined contribution plan which covers all employees who meet minimum requirements and elect to participate. The Company is currently matching employee contributions, up to specified percentages of those contributions.</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arrying amounts of the Company’s cash and cash equivalents, accounts receivable, trade accounts payable, and accrued expenses and other current liabilities approximate fair value based on the short-term maturities of these instruments.</t>
        </is>
      </c>
    </row>
    <row r="21">
      <c r="A21" s="4" t="inlineStr">
        <is>
          <t>Loss Contingencies</t>
        </is>
      </c>
      <c r="B21" s="4" t="inlineStr">
        <is>
          <t>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t>
        </is>
      </c>
    </row>
    <row r="22">
      <c r="A22" s="4" t="inlineStr">
        <is>
          <t>Revenue Recognition</t>
        </is>
      </c>
      <c r="B22" s="4" t="inlineStr">
        <is>
          <t xml:space="preserve">Revenue Recognition Chewy primarily recognizes revenues from product sales when the customer orders an item through Chewy’s websites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s or mobile applications, (ii) has inventory risk before the products have been transferred to a customer and maintains inventory risk upon accepting returns , and (iii) has discretion in establishing the price for the specified products sold on Chewy’s websites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
        </is>
      </c>
    </row>
    <row r="23">
      <c r="A23" s="4" t="inlineStr">
        <is>
          <t>Cost of Goods Sold</t>
        </is>
      </c>
      <c r="B23" s="4" t="inlineStr">
        <is>
          <t>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t>
        </is>
      </c>
    </row>
    <row r="24">
      <c r="A24" s="4" t="inlineStr">
        <is>
          <t>Selling, General and Administrative</t>
        </is>
      </c>
      <c r="B24" s="4" t="inlineStr">
        <is>
          <t>Selling, General and Administrative Selling, general and administrative expenses consist of fulfillment costs incurred in operating and staffing fulfillment centers, customer service centers, and veterinary clinics; payroll and related expenses for employees involved in general corporate functions, including accounting, finance, tax, legal, and human resources; costs associated with the use of facilities and equipment, such as depreciation expense and rent; share-based compensation expense, professional fees and other general corporate costs. Fulfillment Fulfillment costs include costs attributable to buying, receiving, inspecting and warehousing inventories, picking, packaging and preparing customer orders for shipment, payment processing, providing pet health services, and responding to inquiries from customers. For Fiscal Year 2024, Fiscal Year 2023, and Fiscal Year 2022, the Company recorded fulfillment costs of $1.3 billion, $1.3 billion, and $1.2 billion, respectively. Included within fulfillment costs are merchant processing fees charged by third parties that provide merchant processing services for credit cards. For Fiscal Year 2024, Fiscal Year 2023, and Fiscal Year 2022, the Company recorded merchant processing fees of $250.5 million, $234.0 million, and $207.7 million, respectively.</t>
        </is>
      </c>
    </row>
    <row r="25">
      <c r="A25" s="4" t="inlineStr">
        <is>
          <t>Share-Based Compensation</t>
        </is>
      </c>
      <c r="B25" s="4" t="inlineStr">
        <is>
          <t>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t>
        </is>
      </c>
    </row>
    <row r="26">
      <c r="A26" s="4" t="inlineStr">
        <is>
          <t>Advertising and Marketing</t>
        </is>
      </c>
      <c r="B26" s="4" t="inlineStr">
        <is>
          <t xml:space="preserve">Advertising and Marketing </t>
        </is>
      </c>
    </row>
    <row r="27">
      <c r="A27" s="4" t="inlineStr">
        <is>
          <t>Interest Income (Expense), net</t>
        </is>
      </c>
      <c r="B27" s="4" t="inlineStr">
        <is>
          <t>Interest Income (Expense), net</t>
        </is>
      </c>
    </row>
    <row r="28">
      <c r="A28" s="4" t="inlineStr">
        <is>
          <t>Other Income (Expense), net</t>
        </is>
      </c>
      <c r="B28" s="4" t="inlineStr">
        <is>
          <t>Other Income (Expense), net</t>
        </is>
      </c>
    </row>
    <row r="29">
      <c r="A29" s="4" t="inlineStr">
        <is>
          <t>Income and Other Taxes</t>
        </is>
      </c>
      <c r="B29" s="4" t="inlineStr">
        <is>
          <t>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records interest related to uncertain tax positions within interest expense in the consolidated statements of operations and within other long-term liabilities on the Company’s consolidated balance sheets. The Company collects and remits sales tax in jurisdictions in which it has a physical presence or it believes nexus exists. The Company maintains liabilities for potential exposure in states where taxability is uncertain and the Company did not collect sales tax.</t>
        </is>
      </c>
    </row>
    <row r="30">
      <c r="A30" s="4" t="inlineStr">
        <is>
          <t>Segment Information</t>
        </is>
      </c>
      <c r="B30" s="4" t="inlineStr">
        <is>
          <t>Segment Information Operating segments are defined as components of an entity that engage in business activities for which discrete financial information is available and is regularly reviewed by the Chief Operating Decision Maker (“CODM”) in deciding how to allocate resources to an individual segment and in assessing performance. The Company’s CODM is its Chief Executive Officer. The Company operates in one operating segment and one reportable segment. For more information, see Note 11 - Segment Information.</t>
        </is>
      </c>
    </row>
    <row r="31">
      <c r="A31" s="4" t="inlineStr">
        <is>
          <t>Recent Accounting Pronouncements</t>
        </is>
      </c>
      <c r="B31" s="4" t="inlineStr">
        <is>
          <t>Recent Accounting Pronouncements Recently Adopt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became effective at the beginning of the Company’s 2024 fiscal year. The adoption of this standard did not have a material impact on the Company’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became effective with the Company’s Fiscal Year 2024 annual reporting period. The adoption of this standard did not have a material impact on the Company’s consolidated financial statements and resulted in additional segment disclosures within Note 11 – Segment Information. Recently Issued Accounting Pronouncements ASU 2023-09, Income Taxes (Topic 740): Improvements to Income Tax Disclosures .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 ASU 2024-03, Income Statement-Reporting Comprehensive Income-Expense Disaggregation Disclosures (Subtopic 220-40): Disaggregation of Income Statement Expenses. In November 2024, the FASB issued this ASU to improve disclosures regarding the types of expenses included in commonly presented expense captions. This update is effective beginning with the Company’s 2027 fiscal year annual reporting period,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Feb. 02, 2025</t>
        </is>
      </c>
    </row>
    <row r="3">
      <c r="A3" s="3" t="inlineStr">
        <is>
          <t>Accounting Policies [Abstract]</t>
        </is>
      </c>
      <c r="B3" s="4" t="inlineStr">
        <is>
          <t xml:space="preserve"> </t>
        </is>
      </c>
    </row>
    <row r="4">
      <c r="A4" s="4" t="inlineStr">
        <is>
          <t>Schedule of Estimated Useful Lives of Property and Equipmen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February 2, 2025 January 28, 2024 Furniture, fixtures and equipment $ 208,252 $ 174,092 Computer equipment 78,019 75,677 Internal-use software 230,029 183,380 Leasehold improvements 327,905 312,123 Construction in progress 130,045 82,014 974,250 827,286 Less: accumulated depreciation and amortization 412,070 305,988 Property and equipment, net $ 562,180 $ 521,298 </t>
        </is>
      </c>
    </row>
    <row r="5">
      <c r="A5" s="4" t="inlineStr">
        <is>
          <t>Schedule of Estimated Useful Lives of Intangible Assets</t>
        </is>
      </c>
      <c r="B5" s="4" t="inlineStr">
        <is>
          <t>The estimated useful lives of intangible assets are as follows: Developed technology 3 years The following table provides information about the Company’s identified intangible assets (in thousands, except for weighted-average remaining life): As of February 2, 2025 Gross Carrying Amount Accumulated Amortization Net Carrying Value Weighted-Average Remaining Life (years) Developed technology $ 11,596 $ (11,218) $ 378 0.1 Total intangible assets $ 11,596 $ (11,218) $ 378 0.1</t>
        </is>
      </c>
    </row>
    <row r="6">
      <c r="A6" s="4" t="inlineStr">
        <is>
          <t>Schedule of Accrued Expenses and Other Current Liabilities</t>
        </is>
      </c>
      <c r="B6" s="4" t="inlineStr">
        <is>
          <t xml:space="preserve">The following table presents the components of accrued expenses and other current liabilities (in thousands): As of February 2, 2025 January 28, 2024 Outbound fulfillment $ 512,135 $ 491,251 Advertising and marketing 146,338 106,339 Payroll liabilities 89,858 83,880 Accrued expenses and other 282,523 324,467 Total accrued expenses and other current liabilities $ 1,030,854 $ 1,005,937 </t>
        </is>
      </c>
    </row>
    <row r="7">
      <c r="A7" s="4" t="inlineStr">
        <is>
          <t>Schedule of Interest Income and Expense</t>
        </is>
      </c>
      <c r="B7" s="4" t="inlineStr">
        <is>
          <t xml:space="preserve">The following table provides additional information about the Company’s interest income (expense), net (in thousands): Fiscal Year 2024 2023 2022 Interest income $ 40,587 $ 62,083 $ 11,865 Interest expense (5,519) (3,582) (2,575) Interest income, net $ 35,068 $ 58,501 $ 9,290 </t>
        </is>
      </c>
    </row>
    <row r="8">
      <c r="A8" s="4" t="inlineStr">
        <is>
          <t>Schedule of Other Nonoperating Income (Expense)</t>
        </is>
      </c>
      <c r="B8" s="4" t="inlineStr">
        <is>
          <t>The following table provides additional information about the Company’s other (expense) income, net (in thousands): Fiscal Year 2024 2023 2022 Change in fair value of unvested equity warrants $ 2,369 $ 13,079 $ (13,340) Change in fair value of tax indemnification receivables 2,042 — — Change in fair value of equity investments 432 (10) — Foreign currency transaction (losses) gains (805) 285 174 Other income (expense), net $ 4,038 $ 13,354 $ (13,1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02, 2025</t>
        </is>
      </c>
    </row>
    <row r="3">
      <c r="A3" s="3" t="inlineStr">
        <is>
          <t>Business Combination, Asset Acquisition, and Joint Venture Formation [Abstract]</t>
        </is>
      </c>
      <c r="B3" s="4" t="inlineStr">
        <is>
          <t xml:space="preserve"> </t>
        </is>
      </c>
    </row>
    <row r="4">
      <c r="A4" s="4" t="inlineStr">
        <is>
          <t>Schedule of Estimated Purchase Price, Net of Cash Acquired</t>
        </is>
      </c>
      <c r="B4" s="4" t="inlineStr">
        <is>
          <t xml:space="preserve">The following table reconciles the purchase price to the cash paid for the acquisition, net of cash acquired (in thousands): Purchase price $ 43,281 Less: cash acquired 2,881 Cash paid for acquisition of business, net of cash acquired $ 40,400 </t>
        </is>
      </c>
    </row>
    <row r="5">
      <c r="A5" s="4" t="inlineStr">
        <is>
          <t>Schedule of Recognized Identified Assets Acquired and Liabilities Assumed</t>
        </is>
      </c>
      <c r="B5" s="4" t="inlineStr">
        <is>
          <t xml:space="preserve">The following table summarizes the assets acquired and liabilities assumed as of the acquisition date (in thousands): Assets acquired: Cash and cash equivalents $ 2,881 Accounts receivable 104 Goodwill 39,442 Identified intangible assets 1,510 Other current and non-current assets 318 Liabilities assumed: Other current and long-term liabilities (974) Purchase price $ 43,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7" t="n">
        <v>595765</v>
      </c>
      <c r="C3" s="7" t="n">
        <v>602232</v>
      </c>
    </row>
    <row r="4">
      <c r="A4" s="4" t="inlineStr">
        <is>
          <t>Marketable securities</t>
        </is>
      </c>
      <c r="B4" s="6" t="n">
        <v>899</v>
      </c>
      <c r="C4" s="6" t="n">
        <v>531785</v>
      </c>
    </row>
    <row r="5">
      <c r="A5" s="4" t="inlineStr">
        <is>
          <t>Accounts receivable</t>
        </is>
      </c>
      <c r="B5" s="6" t="n">
        <v>169031</v>
      </c>
      <c r="C5" s="6" t="n">
        <v>154043</v>
      </c>
    </row>
    <row r="6">
      <c r="A6" s="4" t="inlineStr">
        <is>
          <t>Inventories</t>
        </is>
      </c>
      <c r="B6" s="6" t="n">
        <v>836695</v>
      </c>
      <c r="C6" s="6" t="n">
        <v>719273</v>
      </c>
    </row>
    <row r="7">
      <c r="A7" s="4" t="inlineStr">
        <is>
          <t>Prepaid expenses and other current assets</t>
        </is>
      </c>
      <c r="B7" s="6" t="n">
        <v>59976</v>
      </c>
      <c r="C7" s="6" t="n">
        <v>97015</v>
      </c>
    </row>
    <row r="8">
      <c r="A8" s="4" t="inlineStr">
        <is>
          <t>Total current assets</t>
        </is>
      </c>
      <c r="B8" s="6" t="n">
        <v>1662366</v>
      </c>
      <c r="C8" s="6" t="n">
        <v>2104348</v>
      </c>
    </row>
    <row r="9">
      <c r="A9" s="4" t="inlineStr">
        <is>
          <t>Property and equipment, net</t>
        </is>
      </c>
      <c r="B9" s="6" t="n">
        <v>562180</v>
      </c>
      <c r="C9" s="6" t="n">
        <v>521298</v>
      </c>
    </row>
    <row r="10">
      <c r="A10" s="4" t="inlineStr">
        <is>
          <t>Operating lease right-of-use assets</t>
        </is>
      </c>
      <c r="B10" s="6" t="n">
        <v>450393</v>
      </c>
      <c r="C10" s="6" t="n">
        <v>474617</v>
      </c>
    </row>
    <row r="11">
      <c r="A11" s="4" t="inlineStr">
        <is>
          <t>Goodwill</t>
        </is>
      </c>
      <c r="B11" s="6" t="n">
        <v>39442</v>
      </c>
      <c r="C11" s="6" t="n">
        <v>39442</v>
      </c>
    </row>
    <row r="12">
      <c r="A12" s="4" t="inlineStr">
        <is>
          <t>Deferred tax assets</t>
        </is>
      </c>
      <c r="B12" s="6" t="n">
        <v>257453</v>
      </c>
      <c r="C12" s="6" t="n">
        <v>0</v>
      </c>
    </row>
    <row r="13">
      <c r="A13" s="4" t="inlineStr">
        <is>
          <t>Other non-current assets</t>
        </is>
      </c>
      <c r="B13" s="6" t="n">
        <v>42693</v>
      </c>
      <c r="C13" s="6" t="n">
        <v>47146</v>
      </c>
    </row>
    <row r="14">
      <c r="A14" s="4" t="inlineStr">
        <is>
          <t>Total assets</t>
        </is>
      </c>
      <c r="B14" s="6" t="n">
        <v>3014527</v>
      </c>
      <c r="C14" s="6" t="n">
        <v>3186851</v>
      </c>
    </row>
    <row r="15">
      <c r="A15" s="3" t="inlineStr">
        <is>
          <t>Current liabilities:</t>
        </is>
      </c>
      <c r="B15" s="4" t="inlineStr">
        <is>
          <t xml:space="preserve"> </t>
        </is>
      </c>
      <c r="C15" s="4" t="inlineStr">
        <is>
          <t xml:space="preserve"> </t>
        </is>
      </c>
    </row>
    <row r="16">
      <c r="A16" s="4" t="inlineStr">
        <is>
          <t>Trade accounts payable</t>
        </is>
      </c>
      <c r="B16" s="6" t="n">
        <v>1175869</v>
      </c>
      <c r="C16" s="6" t="n">
        <v>1104940</v>
      </c>
    </row>
    <row r="17">
      <c r="A17" s="4" t="inlineStr">
        <is>
          <t>Accrued expenses and other current liabilities</t>
        </is>
      </c>
      <c r="B17" s="6" t="n">
        <v>1030854</v>
      </c>
      <c r="C17" s="6" t="n">
        <v>1005937</v>
      </c>
    </row>
    <row r="18">
      <c r="A18" s="4" t="inlineStr">
        <is>
          <t>Total current liabilities</t>
        </is>
      </c>
      <c r="B18" s="6" t="n">
        <v>2206723</v>
      </c>
      <c r="C18" s="6" t="n">
        <v>2110877</v>
      </c>
    </row>
    <row r="19">
      <c r="A19" s="4" t="inlineStr">
        <is>
          <t>Operating lease liabilities</t>
        </is>
      </c>
      <c r="B19" s="6" t="n">
        <v>502404</v>
      </c>
      <c r="C19" s="6" t="n">
        <v>527795</v>
      </c>
    </row>
    <row r="20">
      <c r="A20" s="4" t="inlineStr">
        <is>
          <t>Other long-term liabilities</t>
        </is>
      </c>
      <c r="B20" s="6" t="n">
        <v>43941</v>
      </c>
      <c r="C20" s="6" t="n">
        <v>37935</v>
      </c>
    </row>
    <row r="21">
      <c r="A21" s="4" t="inlineStr">
        <is>
          <t>Total liabilities</t>
        </is>
      </c>
      <c r="B21" s="6" t="n">
        <v>2753068</v>
      </c>
      <c r="C21" s="6" t="n">
        <v>2676607</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per share, 5,000,000 shares authorized, no shares issued and outstanding as of February 2, 2025 and January 28, 2024</t>
        </is>
      </c>
      <c r="B24" s="6" t="n">
        <v>0</v>
      </c>
      <c r="C24" s="6" t="n">
        <v>0</v>
      </c>
    </row>
    <row r="25">
      <c r="A25" s="4" t="inlineStr">
        <is>
          <t>Additional paid-in capital</t>
        </is>
      </c>
      <c r="B25" s="6" t="n">
        <v>1840160</v>
      </c>
      <c r="C25" s="6" t="n">
        <v>2481984</v>
      </c>
    </row>
    <row r="26">
      <c r="A26" s="4" t="inlineStr">
        <is>
          <t>Accumulated deficit</t>
        </is>
      </c>
      <c r="B26" s="6" t="n">
        <v>-1582914</v>
      </c>
      <c r="C26" s="6" t="n">
        <v>-1975652</v>
      </c>
    </row>
    <row r="27">
      <c r="A27" s="4" t="inlineStr">
        <is>
          <t>Accumulated other comprehensive income (loss)</t>
        </is>
      </c>
      <c r="B27" s="6" t="n">
        <v>77</v>
      </c>
      <c r="C27" s="6" t="n">
        <v>-406</v>
      </c>
    </row>
    <row r="28">
      <c r="A28" s="4" t="inlineStr">
        <is>
          <t>Total stockholders’ equity</t>
        </is>
      </c>
      <c r="B28" s="6" t="n">
        <v>261459</v>
      </c>
      <c r="C28" s="6" t="n">
        <v>510244</v>
      </c>
    </row>
    <row r="29">
      <c r="A29" s="4" t="inlineStr">
        <is>
          <t>Total liabilities and stockholders’ equity</t>
        </is>
      </c>
      <c r="B29" s="6" t="n">
        <v>3014527</v>
      </c>
      <c r="C29" s="6" t="n">
        <v>3186851</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1939</v>
      </c>
      <c r="C32" s="6" t="n">
        <v>1329</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7" t="n">
        <v>2197</v>
      </c>
      <c r="C35" s="7" t="n">
        <v>2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Feb. 02, 2025</t>
        </is>
      </c>
    </row>
    <row r="3">
      <c r="A3" s="3" t="inlineStr">
        <is>
          <t>Investments, Debt and Equity Securities [Abstract]</t>
        </is>
      </c>
      <c r="B3" s="4" t="inlineStr">
        <is>
          <t xml:space="preserve"> </t>
        </is>
      </c>
    </row>
    <row r="4">
      <c r="A4" s="4" t="inlineStr">
        <is>
          <t>Schedule of Cash and Cash Equivalents</t>
        </is>
      </c>
      <c r="B4" s="4" t="inlineStr">
        <is>
          <t xml:space="preserve">The following table includes a summary of financial instruments measured at fair value as of February 2, 2025 (in thousands): Level 1 Level 2 Level 3 Cash $ 595,765 $ — $ — Cash and cash equivalents 595,765 — — Equity investments 899 — — Marketable securities 899 — — Unvested equity warrants — — 4,895 Total financial instruments $ 596,664 $ — $ 4,895 The following table includes a summary of financial instruments measured at fair value as of January 28, 2024 (in thousands): Level 1 Level 2 Level 3 Cash $ 602,232 $ — $ — Cash and cash equivalents 602,232 — — U.S. Treasury securities 531,592 — — Equity investments 193 — — Marketable securities 531,785 — — Unvested equity warrants — — 2,219 Total financial instruments $ 1,134,017 $ — $ 2,219 </t>
        </is>
      </c>
    </row>
    <row r="5">
      <c r="A5" s="4" t="inlineStr">
        <is>
          <t>Schedule of Changes in Fair Value for Financial Instruments Using Unobservable Level 3 Inputs</t>
        </is>
      </c>
      <c r="B5" s="4" t="inlineStr">
        <is>
          <t xml:space="preserve">The following table summarizes the change in fair value for financial instruments using unobservable Level 3 inputs (in thousands): Fiscal Year 2024 2023 Beginning balance $ 2,219 $ 31,622 Change in fair value of unvested equity warrants 5,927 (29,403) Equity warrants vested (3,251) — Ending balance $ 4,895 $ 2,219 </t>
        </is>
      </c>
    </row>
    <row r="6">
      <c r="A6" s="4" t="inlineStr">
        <is>
          <t>Schedule of Level 3 Significant Unobservable Inputs</t>
        </is>
      </c>
      <c r="B6" s="4" t="inlineStr">
        <is>
          <t>The following table presents quantitative information about Level 3 significant unobservable inputs used in the fair value measurement of the equity warrants as of February 2, 2025: Range Fair Value Valuation Techniques Unobservable Input Min Max Weighted Average Equity warrants $4,895 Black-Scholes and Monte Carlo Probability of vesting 0% 25% 17% Equity volatility 35% 85% 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2, 2025</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principally as follows: Furniture, fixtures and equipment 5 to 10 years Computer equipment and software 3 to 5 years Leasehold improvements and finance lease assets Shorter of the lease term or estimated useful life The following is a summary of property and equipment, net (in thousands): As of February 2, 2025 January 28, 2024 Furniture, fixtures and equipment $ 208,252 $ 174,092 Computer equipment 78,019 75,677 Internal-use software 230,029 183,380 Leasehold improvements 327,905 312,123 Construction in progress 130,045 82,014 974,250 827,286 Less: accumulated depreciation and amortization 412,070 305,988 Property and equipment, net $ 562,180 $ 521,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Intangible Assets</t>
        </is>
      </c>
      <c r="B4" s="4" t="inlineStr">
        <is>
          <t>The estimated useful lives of intangible assets are as follows: Developed technology 3 years The following table provides information about the Company’s identified intangible assets (in thousands, except for weighted-average remaining life): As of February 2, 2025 Gross Carrying Amount Accumulated Amortization Net Carrying Value Weighted-Average Remaining Life (years) Developed technology $ 11,596 $ (11,218) $ 378 0.1 Total intangible assets $ 11,596 $ (11,218) $ 378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Feb. 02, 2025</t>
        </is>
      </c>
    </row>
    <row r="3">
      <c r="A3" s="3" t="inlineStr">
        <is>
          <t>Leases [Abstract]</t>
        </is>
      </c>
      <c r="B3" s="4" t="inlineStr">
        <is>
          <t xml:space="preserve"> </t>
        </is>
      </c>
    </row>
    <row r="4">
      <c r="A4" s="4" t="inlineStr">
        <is>
          <t>Schedule of Operating Lease-related Assets and Liabilities</t>
        </is>
      </c>
      <c r="B4" s="4" t="inlineStr">
        <is>
          <t xml:space="preserve">The table below presents the operating lease-related assets and liabilities recorded on the consolidated balance sheets (in thousands): As of Leases Balance Sheet Classification February 2, 2025 January 28, 2024 Assets Operating Operating lease right-of-use assets $ 450,393 $ 474,617 Total operating lease assets $ 450,393 $ 474,617 Liabilities Current Operating Accrued expenses and other current liabilities $ 33,519 $ 29,003 Non-current Operating Operating lease liabilities 502,404 527,795 Total operating lease liabilities $ 535,923 $ 556,798 </t>
        </is>
      </c>
    </row>
    <row r="5">
      <c r="A5" s="4" t="inlineStr">
        <is>
          <t>Schedule of Maturity of Operating Lease liabilities</t>
        </is>
      </c>
      <c r="B5" s="4" t="inlineStr">
        <is>
          <t xml:space="preserve">The table below presents the maturity of lease liabilities as of February 2, 2025 (in thousands): Operating Leases 2025 $ 79,396 2026 70,238 2027 72,662 2028 73,648 2029 73,474 Thereafter 468,314 Total lease payments 837,732 Less: interest 301,809 Present value of lease liabilities $ 535,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Feb. 02, 2025</t>
        </is>
      </c>
    </row>
    <row r="3">
      <c r="A3" s="3" t="inlineStr">
        <is>
          <t>Segment Reporting [Abstract]</t>
        </is>
      </c>
      <c r="B3" s="4" t="inlineStr">
        <is>
          <t xml:space="preserve"> </t>
        </is>
      </c>
    </row>
    <row r="4">
      <c r="A4" s="4" t="inlineStr">
        <is>
          <t>Schedule of Segment Reporting</t>
        </is>
      </c>
      <c r="B4" s="4" t="inlineStr">
        <is>
          <t xml:space="preserve">The following table presents information about the Company’s measures of segment profit and significant segment expenses regularly provided to the CODM (in thousands): Fiscal Year 2024 2023 2022 Net sales $ 11,861,335 $ 11,147,720 $ 10,119,000 Cost of goods sold 8,393,631 7,986,202 7,284,505 Gross profit 3,467,704 3,161,518 2,834,495 Fulfillment costs 1,309,385 1,286,213 1,209,193 Share-based compensation expense and related taxes 332,085 248,543 163,211 Depreciation and amortization 114,557 109,693 83,440 Other selling, general, and administrative expenses 794,977 798,234 672,844 Advertising and marketing expenses 804,113 742,460 649,386 Income tax (benefit) provision (241,045) 8,650 2,646 Interest and other (income) expense (39,106) (71,855) 3,876 Net income $ 392,738 $ 39,580 $ 49,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2, 2025</t>
        </is>
      </c>
    </row>
    <row r="3">
      <c r="A3" s="3" t="inlineStr">
        <is>
          <t>Share-Based Payment Arrangement [Abstract]</t>
        </is>
      </c>
      <c r="B3" s="4" t="inlineStr">
        <is>
          <t xml:space="preserve"> </t>
        </is>
      </c>
    </row>
    <row r="4">
      <c r="A4" s="4" t="inlineStr">
        <is>
          <t>Schedule of Service and Performance Based-Awards Activity</t>
        </is>
      </c>
      <c r="B4" s="4" t="inlineStr">
        <is>
          <t xml:space="preserve">The following table summarizes the activity related to the Company’s RSUs for Fiscal Year 2024 (in thousands, except for weighted average grant date fair value): Number of RSUs Weighted Average Grant Date Fair Value Unvested and outstanding as of January 28, 2024 17,388 $ 34.65 Granted 24,293 $ 17.48 Vested (14,557) $ 27.20 Forfeited (4,597) $ 26.34 Unvested and outstanding as of February 2, 2025 22,527 $ 22.65 The following table summarizes the activity related to the Company’s PRSUs for Fiscal Year 2024 (in thousands, except for weighted average grant date fair value): Number of PRSUs Weighted Average Grant Date Fair Value Unvested and outstanding as of January 28, 2024 553 $ 28.49 Granted 1,623 $ 16.95 Vested (54) $ 40.04 Forfeited (125) $ 30.25 Unvested and outstanding as of February 2, 2025 1,997 $ 18.69 </t>
        </is>
      </c>
    </row>
    <row r="5">
      <c r="A5" s="4" t="inlineStr">
        <is>
          <t>Schedule of Weighted Average Grant-Date Fair Value and Total Fair Value of Service and Performance Based-Awards Activity</t>
        </is>
      </c>
      <c r="B5" s="4" t="inlineStr">
        <is>
          <t xml:space="preserve">The following table summarizes the weighted average grant-date fair value of RSUs granted and total fair value of RSUs vested for the periods presented: Fiscal Year 2024 2023 2022 Weighted average grant-date fair value of RSUs $ 17.48 $ 31.00 $ 41.54 Total fair value of vested RSUs (in millions) $ 432.2 $ 154.6 $ 47.6 The following table summarizes the weighted average grant-date fair value of PRSUs granted and total fair value of PRSUs vested for the periods presented: Fiscal Year 2024 2023 2022 Weighted average grant-date fair value of PRSUs $ 16.95 $ 26.91 $ 43.59 Total fair value of vested PRSUs (in millions) $ 1.3 $ 74.8 $ 145.5 </t>
        </is>
      </c>
    </row>
    <row r="6">
      <c r="A6" s="4" t="inlineStr">
        <is>
          <t>Schedule of Compensation Expense</t>
        </is>
      </c>
      <c r="B6" s="4" t="inlineStr">
        <is>
          <t xml:space="preserve">The Company recognized share-based compensation expense as follows (in thousands): Fiscal Year 2024 2023 2022 RSUs $ 294,715 $ 237,211 $ 145,412 PRSUs 11,720 1,896 12,710 Total share-based compensation expense $ 306,435 $ 239,107 $ 158,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ovides additional information about the Company’s income tax (benefit) provision (in thousands): Fiscal Year 2024 2023 2022 Current Federal $ 4,111 $ 3,243 $ 262 State 12,281 5,392 2,384 Foreign 16 15 — Total current provision $ 16,408 $ 8,650 $ 2,646 Deferred Federal $ (210,027) $ — $ — State (47,426) — — Total deferred benefit (257,453) — — Income tax (benefit) provision $ (241,045) $ 8,650 $ 2,646 </t>
        </is>
      </c>
    </row>
    <row r="5">
      <c r="A5" s="4" t="inlineStr">
        <is>
          <t>Schedule of Effective Income Tax Rate Reconciliation</t>
        </is>
      </c>
      <c r="B5" s="4" t="inlineStr">
        <is>
          <t>The Company’s effective income tax rate reconciliation is as follows for the periods presented: Fiscal Year 2024 2023 2022 Federal statutory rate 21.0 % 21.0 % 21.0 % Foreign earnings, net of taxes 1.8 % 2.8 % — % State income taxes, net of federal tax benefit 8.3 % (4.1) % 3.8 % Change in tax rate — % — % 2.5 % Share-based compensation and other nondeductible expenses 5.2 % 16.8 % (24.4) % Tax credits (23.5) % (43.7) % (22.2) % Other (5.3) % 0.9 % 3.3 % Provision to return (4.5) % — % — % Reserve for uncertain tax positions 14.4 % — % — % Change in valuation allowance (176.3) % 24.2 % 21.0 % Effective rate (158.9) % 17.9 % 5.0 %</t>
        </is>
      </c>
    </row>
    <row r="6">
      <c r="A6" s="4" t="inlineStr">
        <is>
          <t>Schedule of Deferred Tax Assets and Liabilities</t>
        </is>
      </c>
      <c r="B6" s="4" t="inlineStr">
        <is>
          <t xml:space="preserve">The temporary differences which comprise the Company’s deferred taxes are as follows for the periods presented (in thousands): As of February 2, 2025 January 28, 2024 Deferred tax assets: Operating lease liabilities $ 139,172 $ 144,965 Inventories 13,208 13,313 Share-based compensation 12,488 32,029 Accrued expenses and reserves 15,496 16,495 Net operating loss carryforwards 73,683 130,382 Tax credit carryforwards 60,520 52,166 Capitalized research expenditures 164,042 122,600 Other 7,572 3,248 Total deferred tax assets 486,181 515,198 Less: valuation allowance 21,785 281,119 Deferred tax assets, net of valuation allowance 464,396 234,079 Deferred tax liabilities: Operating lease right-of-use assets 116,954 123,563 Depreciation 80,546 101,235 Prepaids 8,484 7,289 Other 959 1,992 Total deferred tax liabilities 206,943 234,079 Net deferred tax assets $ 257,453 $ — </t>
        </is>
      </c>
    </row>
    <row r="7">
      <c r="A7" s="4" t="inlineStr">
        <is>
          <t>Schedule of Valuation Allowance</t>
        </is>
      </c>
      <c r="B7" s="4" t="inlineStr">
        <is>
          <t xml:space="preserve">The following summarizes the activity related to valuation allowances on deferred tax assets (in thousands): Fiscal Year 2024 2023 2022 Valuation allowance, as of beginning of period $ 281,119 $ 230,692 $ 217,032 Valuation allowances established 16,335 50,434 14,970 Changes to existing valuation allowances (275,669) (7) (1,310) Valuation allowance, as of end of period $ 21,785 $ 281,119 $ 230,692 </t>
        </is>
      </c>
    </row>
    <row r="8">
      <c r="A8" s="4" t="inlineStr">
        <is>
          <t>Schedule of Operating Loss Carryforwards</t>
        </is>
      </c>
      <c r="B8" s="4" t="inlineStr">
        <is>
          <t xml:space="preserve">The table below presents deferred tax assets with respect to NOL and tax credit carryforwards, before any valuation allowance, recorded on the consolidated balance sheets (in thousands): Deferred Tax Assets Expiration Date As of February 2, 2025 NOL carryforwards Foreign 2043 - 2044 $ 18,487 State 2025 - 2043 7,798 Federal and state Indefinite 47,398 Total NOL carryforwards $ 73,683 Tax credit carryforwards Federal and state 2025 - 2048 $ 60,520 Total tax credit carryforwards $ 60,520 </t>
        </is>
      </c>
    </row>
    <row r="9">
      <c r="A9" s="4" t="inlineStr">
        <is>
          <t>Schedule of Tax Credit Carryforwards</t>
        </is>
      </c>
      <c r="B9" s="4" t="inlineStr">
        <is>
          <t xml:space="preserve">The table below presents deferred tax assets with respect to NOL and tax credit carryforwards, before any valuation allowance, recorded on the consolidated balance sheets (in thousands): Deferred Tax Assets Expiration Date As of February 2, 2025 NOL carryforwards Foreign 2043 - 2044 $ 18,487 State 2025 - 2043 7,798 Federal and state Indefinite 47,398 Total NOL carryforwards $ 73,683 Tax credit carryforwards Federal and state 2025 - 2048 $ 60,520 Total tax credit carryforwards $ 60,520 </t>
        </is>
      </c>
    </row>
    <row r="10">
      <c r="A10" s="4" t="inlineStr">
        <is>
          <t>Schedule of Unrecognized Tax Benefits Roll Forward</t>
        </is>
      </c>
      <c r="B10" s="4" t="inlineStr">
        <is>
          <t xml:space="preserve">The following table provides a summary of gross unrecognized income tax benefits (in thousands): Fiscal Year 2024 2023 Beginning balance $ 18,298 $ — Additions due to parent reorganization transaction — 18,298 Increases related to tax positions taken during the current year 8,231 — Increases related to tax positions taken during the prior year 13,553 — Ending balance $ 40,082 $ 18,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Feb. 02,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basic and diluted earnings per share attributable to the Company’s common stockholders for the periods presented (in thousands, except per share data): Fiscal Year 2024 2023 2022 Basic and diluted earnings per share Numerator Earnings attributable to common Class A and Class B stockholders $ 392,738 $ 39,580 $ 49,899 Denominator Weighted-average common shares used in computing earnings per share: Basic 421,351 429,457 422,331 Effect of dilutive share-based awards 9,639 2,583 5,439 Diluted 430,990 432,040 427,770 Anti-dilutive share-based awards excluded from diluted common shares 6,845 11,058 5,377 Earnings per share attributable to common Class A and Class B stockholders: Basic $ 0.93 $ 0.09 $ 0.12 Diluted $ 0.91 $ 0.09 $ 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2" customWidth="1" min="2" max="2"/>
    <col width="30" customWidth="1" min="3" max="3"/>
    <col width="25" customWidth="1" min="4" max="4"/>
  </cols>
  <sheetData>
    <row r="1">
      <c r="A1" s="1" t="inlineStr">
        <is>
          <t>Description of Business (Details) $ / shares in Units, $ in Billions</t>
        </is>
      </c>
      <c r="C1" s="2" t="inlineStr">
        <is>
          <t>12 Months Ended</t>
        </is>
      </c>
    </row>
    <row r="2">
      <c r="B2" s="2" t="inlineStr">
        <is>
          <t>Oct. 30, 2023 USD ($)</t>
        </is>
      </c>
      <c r="C2" s="2" t="inlineStr">
        <is>
          <t>Feb. 02, 2025 vote $ / shares</t>
        </is>
      </c>
      <c r="D2" s="2" t="inlineStr">
        <is>
          <t>Jan. 28, 2024 $ / shares</t>
        </is>
      </c>
    </row>
    <row r="3">
      <c r="A3" s="3" t="inlineStr">
        <is>
          <t>Class of Stock [Line Items]</t>
        </is>
      </c>
      <c r="B3" s="4" t="inlineStr">
        <is>
          <t xml:space="preserve"> </t>
        </is>
      </c>
      <c r="C3" s="4" t="inlineStr">
        <is>
          <t xml:space="preserve"> </t>
        </is>
      </c>
      <c r="D3" s="4" t="inlineStr">
        <is>
          <t xml:space="preserve"> </t>
        </is>
      </c>
    </row>
    <row r="4">
      <c r="A4" s="4" t="inlineStr">
        <is>
          <t>Related party transaction, maximum stockholder percentage</t>
        </is>
      </c>
      <c r="B4" s="9" t="n">
        <v>0.5</v>
      </c>
      <c r="C4" s="4" t="inlineStr">
        <is>
          <t xml:space="preserve"> </t>
        </is>
      </c>
      <c r="D4" s="4" t="inlineStr">
        <is>
          <t xml:space="preserve"> </t>
        </is>
      </c>
    </row>
    <row r="5">
      <c r="A5" s="4" t="inlineStr">
        <is>
          <t>Related party transaction, amounts of transaction | $</t>
        </is>
      </c>
      <c r="B5" s="5" t="n">
        <v>1.9</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 | $ / shares</t>
        </is>
      </c>
      <c r="B8" s="4" t="inlineStr">
        <is>
          <t xml:space="preserve"> </t>
        </is>
      </c>
      <c r="C8" s="8" t="n">
        <v>0.01</v>
      </c>
      <c r="D8" s="8" t="n">
        <v>0.01</v>
      </c>
    </row>
    <row r="9">
      <c r="A9" s="4" t="inlineStr">
        <is>
          <t>Common stock number of votes per share | vote</t>
        </is>
      </c>
      <c r="B9" s="4" t="inlineStr">
        <is>
          <t xml:space="preserve"> </t>
        </is>
      </c>
      <c r="C9" s="6" t="n">
        <v>10</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 | $ / shares</t>
        </is>
      </c>
      <c r="B12" s="4" t="inlineStr">
        <is>
          <t xml:space="preserve"> </t>
        </is>
      </c>
      <c r="C12" s="8" t="n">
        <v>0.01</v>
      </c>
      <c r="D12" s="8" t="n">
        <v>0.01</v>
      </c>
    </row>
    <row r="13">
      <c r="A13" s="4" t="inlineStr">
        <is>
          <t>Common stock number of votes per share | vote</t>
        </is>
      </c>
      <c r="B13" s="4" t="inlineStr">
        <is>
          <t xml:space="preserve"> </t>
        </is>
      </c>
      <c r="C13" s="6" t="n">
        <v>1</v>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30" customWidth="1" min="3" max="3"/>
    <col width="22" customWidth="1" min="4" max="4"/>
    <col width="22" customWidth="1" min="5" max="5"/>
  </cols>
  <sheetData>
    <row r="1">
      <c r="A1" s="1" t="inlineStr">
        <is>
          <t>Basis of Presentation and Significant Accounting Policies - Narrative (Details)</t>
        </is>
      </c>
      <c r="C1" s="2" t="inlineStr">
        <is>
          <t>12 Months Ended</t>
        </is>
      </c>
    </row>
    <row r="2">
      <c r="B2" s="2" t="inlineStr">
        <is>
          <t>Feb. 02, 2025 USD ($) businessDay</t>
        </is>
      </c>
      <c r="C2" s="2" t="inlineStr">
        <is>
          <t>Feb. 02, 2025 USD ($) segment</t>
        </is>
      </c>
      <c r="D2" s="2" t="inlineStr">
        <is>
          <t>Jan. 28, 2024 USD ($)</t>
        </is>
      </c>
      <c r="E2" s="2" t="inlineStr">
        <is>
          <t>Jan. 29,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7" t="n">
        <v>169031000</v>
      </c>
      <c r="C4" s="7" t="n">
        <v>169031000</v>
      </c>
      <c r="D4" s="7" t="n">
        <v>154043000</v>
      </c>
      <c r="E4" s="4" t="inlineStr">
        <is>
          <t xml:space="preserve"> </t>
        </is>
      </c>
    </row>
    <row r="5">
      <c r="A5" s="4" t="inlineStr">
        <is>
          <t>Accounts receivable, settlement period | businessDay</t>
        </is>
      </c>
      <c r="B5" s="6" t="n">
        <v>5</v>
      </c>
      <c r="C5" s="4" t="inlineStr">
        <is>
          <t xml:space="preserve"> </t>
        </is>
      </c>
      <c r="D5" s="4" t="inlineStr">
        <is>
          <t xml:space="preserve"> </t>
        </is>
      </c>
      <c r="E5" s="4" t="inlineStr">
        <is>
          <t xml:space="preserve"> </t>
        </is>
      </c>
    </row>
    <row r="6">
      <c r="A6" s="4" t="inlineStr">
        <is>
          <t>Impairment charges</t>
        </is>
      </c>
      <c r="B6" s="4" t="inlineStr">
        <is>
          <t xml:space="preserve"> </t>
        </is>
      </c>
      <c r="C6" s="6" t="n">
        <v>0</v>
      </c>
      <c r="D6" s="6" t="n">
        <v>0</v>
      </c>
      <c r="E6" s="7" t="n">
        <v>0</v>
      </c>
    </row>
    <row r="7">
      <c r="A7" s="4" t="inlineStr">
        <is>
          <t>Fulfillment costs</t>
        </is>
      </c>
      <c r="B7" s="4" t="inlineStr">
        <is>
          <t xml:space="preserve"> </t>
        </is>
      </c>
      <c r="C7" s="6" t="n">
        <v>1300000000</v>
      </c>
      <c r="D7" s="6" t="n">
        <v>1300000000</v>
      </c>
      <c r="E7" s="6" t="n">
        <v>1200000000</v>
      </c>
    </row>
    <row r="8">
      <c r="A8" s="4" t="inlineStr">
        <is>
          <t>Merchant processing fees</t>
        </is>
      </c>
      <c r="B8" s="4" t="inlineStr">
        <is>
          <t xml:space="preserve"> </t>
        </is>
      </c>
      <c r="C8" s="6" t="n">
        <v>250500000</v>
      </c>
      <c r="D8" s="6" t="n">
        <v>234000000</v>
      </c>
      <c r="E8" s="6" t="n">
        <v>207700000</v>
      </c>
    </row>
    <row r="9">
      <c r="A9" s="4" t="inlineStr">
        <is>
          <t>Cash paid for interest</t>
        </is>
      </c>
      <c r="B9" s="4" t="inlineStr">
        <is>
          <t xml:space="preserve"> </t>
        </is>
      </c>
      <c r="C9" s="7" t="n">
        <v>2700000</v>
      </c>
      <c r="D9" s="7" t="n">
        <v>2900000</v>
      </c>
      <c r="E9" s="7" t="n">
        <v>2100000</v>
      </c>
    </row>
    <row r="10">
      <c r="A10" s="4" t="inlineStr">
        <is>
          <t>Number of operating segments | segment</t>
        </is>
      </c>
      <c r="B10" s="4" t="inlineStr">
        <is>
          <t xml:space="preserve"> </t>
        </is>
      </c>
      <c r="C10" s="6" t="n">
        <v>1</v>
      </c>
      <c r="D10" s="4" t="inlineStr">
        <is>
          <t xml:space="preserve"> </t>
        </is>
      </c>
      <c r="E10" s="4" t="inlineStr">
        <is>
          <t xml:space="preserve"> </t>
        </is>
      </c>
    </row>
    <row r="11">
      <c r="A11" s="4" t="inlineStr">
        <is>
          <t>Number of reportable segments | segment</t>
        </is>
      </c>
      <c r="B11" s="4" t="inlineStr">
        <is>
          <t xml:space="preserve"> </t>
        </is>
      </c>
      <c r="C11" s="6" t="n">
        <v>1</v>
      </c>
      <c r="D11" s="4" t="inlineStr">
        <is>
          <t xml:space="preserve"> </t>
        </is>
      </c>
      <c r="E11" s="4" t="inlineStr">
        <is>
          <t xml:space="preserve"> </t>
        </is>
      </c>
    </row>
    <row r="12">
      <c r="A12" s="4" t="inlineStr">
        <is>
          <t>Revenue Benchmark | Supplier Concentration Risk | Three largest supplier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39</v>
      </c>
      <c r="D14" s="9" t="n">
        <v>0.39</v>
      </c>
      <c r="E14" s="9" t="n">
        <v>0.38</v>
      </c>
    </row>
    <row r="15">
      <c r="A15" s="4" t="inlineStr">
        <is>
          <t>Customer Receivable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7" t="n">
        <v>114200000</v>
      </c>
      <c r="C17" s="7" t="n">
        <v>114200000</v>
      </c>
      <c r="D17" s="7" t="n">
        <v>110000000</v>
      </c>
      <c r="E17" s="4" t="inlineStr">
        <is>
          <t xml:space="preserve"> </t>
        </is>
      </c>
    </row>
    <row r="18">
      <c r="A18" s="4" t="inlineStr">
        <is>
          <t>Vendor Receivable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7" t="n">
        <v>54800000</v>
      </c>
      <c r="C20" s="7" t="n">
        <v>54800000</v>
      </c>
      <c r="D20" s="7" t="n">
        <v>44000000</v>
      </c>
      <c r="E20"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2, 2025</t>
        </is>
      </c>
      <c r="C1" s="2" t="inlineStr">
        <is>
          <t>Jan. 28, 2024</t>
        </is>
      </c>
    </row>
    <row r="2">
      <c r="A2" s="4" t="inlineStr">
        <is>
          <t>Preferred stock, par value (in dollars per share)</t>
        </is>
      </c>
      <c r="B2" s="8" t="n">
        <v>0.01</v>
      </c>
      <c r="C2" s="8"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6" t="n">
        <v>1500000000</v>
      </c>
      <c r="C8" s="6" t="n">
        <v>1500000000</v>
      </c>
    </row>
    <row r="9">
      <c r="A9" s="4" t="inlineStr">
        <is>
          <t>Common stock, issued (in shares)</t>
        </is>
      </c>
      <c r="B9" s="6" t="n">
        <v>193892875</v>
      </c>
      <c r="C9" s="6" t="n">
        <v>132913046</v>
      </c>
    </row>
    <row r="10">
      <c r="A10" s="4" t="inlineStr">
        <is>
          <t>Common stock, outstanding (in shares)</t>
        </is>
      </c>
      <c r="B10" s="6" t="n">
        <v>193892875</v>
      </c>
      <c r="C10" s="6" t="n">
        <v>132913046</v>
      </c>
    </row>
    <row r="11">
      <c r="A11" s="4" t="inlineStr">
        <is>
          <t>Class B common stock</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authorized (in shares)</t>
        </is>
      </c>
      <c r="B13" s="6" t="n">
        <v>395000000</v>
      </c>
      <c r="C13" s="6" t="n">
        <v>395000000</v>
      </c>
    </row>
    <row r="14">
      <c r="A14" s="4" t="inlineStr">
        <is>
          <t>Common stock, issued (in shares)</t>
        </is>
      </c>
      <c r="B14" s="6" t="n">
        <v>219698561</v>
      </c>
      <c r="C14" s="6" t="n">
        <v>298863356</v>
      </c>
    </row>
    <row r="15">
      <c r="A15" s="4" t="inlineStr">
        <is>
          <t>Common stock, outstanding (in shares)</t>
        </is>
      </c>
      <c r="B15" s="6" t="n">
        <v>219698561</v>
      </c>
      <c r="C15" s="6" t="n">
        <v>298863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Property and Equipment (Details)</t>
        </is>
      </c>
      <c r="B1" s="2" t="inlineStr">
        <is>
          <t>Feb. 02, 2025</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Intangible Assets (Details)</t>
        </is>
      </c>
      <c r="B1" s="2" t="inlineStr">
        <is>
          <t>Feb. 02, 2025</t>
        </is>
      </c>
    </row>
    <row r="2">
      <c r="A2" s="4" t="inlineStr">
        <is>
          <t>Developed technology</t>
        </is>
      </c>
      <c r="B2" s="4" t="inlineStr">
        <is>
          <t xml:space="preserve"> </t>
        </is>
      </c>
    </row>
    <row r="3">
      <c r="A3" s="3" t="inlineStr">
        <is>
          <t>Property, Plant and Equipment [Line Items]</t>
        </is>
      </c>
      <c r="B3" s="4" t="inlineStr">
        <is>
          <t xml:space="preserve"> </t>
        </is>
      </c>
    </row>
    <row r="4">
      <c r="A4" s="4" t="inlineStr">
        <is>
          <t>Estimated useful lives of intangible assets</t>
        </is>
      </c>
      <c r="B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Expenses and Other Current Liabilities (Details) - USD ($) $ in Thousands</t>
        </is>
      </c>
      <c r="B1" s="2" t="inlineStr">
        <is>
          <t>Feb. 02, 2025</t>
        </is>
      </c>
      <c r="C1" s="2" t="inlineStr">
        <is>
          <t>Jan. 28, 2024</t>
        </is>
      </c>
    </row>
    <row r="2">
      <c r="A2" s="3" t="inlineStr">
        <is>
          <t>Accounting Policies [Abstract]</t>
        </is>
      </c>
      <c r="B2" s="4" t="inlineStr">
        <is>
          <t xml:space="preserve"> </t>
        </is>
      </c>
      <c r="C2" s="4" t="inlineStr">
        <is>
          <t xml:space="preserve"> </t>
        </is>
      </c>
    </row>
    <row r="3">
      <c r="A3" s="4" t="inlineStr">
        <is>
          <t>Outbound fulfillment</t>
        </is>
      </c>
      <c r="B3" s="7" t="n">
        <v>512135</v>
      </c>
      <c r="C3" s="7" t="n">
        <v>491251</v>
      </c>
    </row>
    <row r="4">
      <c r="A4" s="4" t="inlineStr">
        <is>
          <t>Advertising and marketing</t>
        </is>
      </c>
      <c r="B4" s="6" t="n">
        <v>146338</v>
      </c>
      <c r="C4" s="6" t="n">
        <v>106339</v>
      </c>
    </row>
    <row r="5">
      <c r="A5" s="4" t="inlineStr">
        <is>
          <t>Payroll liabilities</t>
        </is>
      </c>
      <c r="B5" s="6" t="n">
        <v>89858</v>
      </c>
      <c r="C5" s="6" t="n">
        <v>83880</v>
      </c>
    </row>
    <row r="6">
      <c r="A6" s="4" t="inlineStr">
        <is>
          <t>Accrued expenses and other</t>
        </is>
      </c>
      <c r="B6" s="6" t="n">
        <v>282523</v>
      </c>
      <c r="C6" s="6" t="n">
        <v>324467</v>
      </c>
    </row>
    <row r="7">
      <c r="A7" s="4" t="inlineStr">
        <is>
          <t>Total accrued expenses and other current liabilities</t>
        </is>
      </c>
      <c r="B7" s="7" t="n">
        <v>1030854</v>
      </c>
      <c r="C7" s="7" t="n">
        <v>1005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Interest Income and Expense (Details) - USD ($) $ in Thousands</t>
        </is>
      </c>
      <c r="B1" s="2" t="inlineStr">
        <is>
          <t>12 Months Ended</t>
        </is>
      </c>
    </row>
    <row r="2">
      <c r="B2" s="2" t="inlineStr">
        <is>
          <t>Feb. 02, 2025</t>
        </is>
      </c>
      <c r="C2" s="2" t="inlineStr">
        <is>
          <t>Jan. 28, 2024</t>
        </is>
      </c>
      <c r="D2" s="2" t="inlineStr">
        <is>
          <t>Jan. 29, 2023</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7" t="n">
        <v>40587</v>
      </c>
      <c r="C4" s="7" t="n">
        <v>62083</v>
      </c>
      <c r="D4" s="7" t="n">
        <v>11865</v>
      </c>
    </row>
    <row r="5">
      <c r="A5" s="4" t="inlineStr">
        <is>
          <t>Interest expense</t>
        </is>
      </c>
      <c r="B5" s="6" t="n">
        <v>-5519</v>
      </c>
      <c r="C5" s="6" t="n">
        <v>-3582</v>
      </c>
      <c r="D5" s="6" t="n">
        <v>-2575</v>
      </c>
    </row>
    <row r="6">
      <c r="A6" s="4" t="inlineStr">
        <is>
          <t>Interest income, net</t>
        </is>
      </c>
      <c r="B6" s="7" t="n">
        <v>35068</v>
      </c>
      <c r="C6" s="7" t="n">
        <v>58501</v>
      </c>
      <c r="D6" s="7" t="n">
        <v>9290</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Other Nonoperating Income (Expense) (Details) - USD ($) $ in Thousands</t>
        </is>
      </c>
      <c r="B1" s="2" t="inlineStr">
        <is>
          <t>12 Months Ended</t>
        </is>
      </c>
    </row>
    <row r="2">
      <c r="B2" s="2" t="inlineStr">
        <is>
          <t>Feb. 02, 2025</t>
        </is>
      </c>
      <c r="C2" s="2" t="inlineStr">
        <is>
          <t>Jan. 28, 2024</t>
        </is>
      </c>
      <c r="D2" s="2" t="inlineStr">
        <is>
          <t>Jan. 29, 2023</t>
        </is>
      </c>
    </row>
    <row r="3">
      <c r="A3" s="3" t="inlineStr">
        <is>
          <t>Accounting Policies [Abstract]</t>
        </is>
      </c>
      <c r="B3" s="4" t="inlineStr">
        <is>
          <t xml:space="preserve"> </t>
        </is>
      </c>
      <c r="C3" s="4" t="inlineStr">
        <is>
          <t xml:space="preserve"> </t>
        </is>
      </c>
      <c r="D3" s="4" t="inlineStr">
        <is>
          <t xml:space="preserve"> </t>
        </is>
      </c>
    </row>
    <row r="4">
      <c r="A4" s="4" t="inlineStr">
        <is>
          <t>Change in fair value of unvested equity warrants</t>
        </is>
      </c>
      <c r="B4" s="7" t="n">
        <v>2369</v>
      </c>
      <c r="C4" s="7" t="n">
        <v>13079</v>
      </c>
      <c r="D4" s="7" t="n">
        <v>-13340</v>
      </c>
    </row>
    <row r="5">
      <c r="A5" s="4" t="inlineStr">
        <is>
          <t>Change in fair value of tax indemnification receivables</t>
        </is>
      </c>
      <c r="B5" s="6" t="n">
        <v>2042</v>
      </c>
      <c r="C5" s="6" t="n">
        <v>0</v>
      </c>
      <c r="D5" s="6" t="n">
        <v>0</v>
      </c>
    </row>
    <row r="6">
      <c r="A6" s="4" t="inlineStr">
        <is>
          <t>Change in fair value of equity investments</t>
        </is>
      </c>
      <c r="B6" s="6" t="n">
        <v>432</v>
      </c>
      <c r="C6" s="6" t="n">
        <v>-10</v>
      </c>
      <c r="D6" s="6" t="n">
        <v>0</v>
      </c>
    </row>
    <row r="7">
      <c r="A7" s="4" t="inlineStr">
        <is>
          <t>Foreign currency transaction (losses) gains</t>
        </is>
      </c>
      <c r="B7" s="6" t="n">
        <v>-805</v>
      </c>
      <c r="C7" s="6" t="n">
        <v>285</v>
      </c>
      <c r="D7" s="6" t="n">
        <v>174</v>
      </c>
    </row>
    <row r="8">
      <c r="A8" s="4" t="inlineStr">
        <is>
          <t>Other income (expense), net</t>
        </is>
      </c>
      <c r="B8" s="7" t="n">
        <v>4038</v>
      </c>
      <c r="C8" s="7" t="n">
        <v>13354</v>
      </c>
      <c r="D8" s="7" t="n">
        <v>-13166</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Estimated Purchase Price, Net of Cash Acquired (Details) - USD ($) $ in Thousands</t>
        </is>
      </c>
      <c r="C1" s="2" t="inlineStr">
        <is>
          <t>12 Months Ended</t>
        </is>
      </c>
    </row>
    <row r="2">
      <c r="B2" s="2" t="inlineStr">
        <is>
          <t>Nov. 07, 2022</t>
        </is>
      </c>
      <c r="C2" s="2" t="inlineStr">
        <is>
          <t>Feb. 02, 2025</t>
        </is>
      </c>
      <c r="D2" s="2" t="inlineStr">
        <is>
          <t>Jan. 28, 2024</t>
        </is>
      </c>
      <c r="E2" s="2" t="inlineStr">
        <is>
          <t>Jan.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 of business, net of cash acquired</t>
        </is>
      </c>
      <c r="B4" s="4" t="inlineStr">
        <is>
          <t xml:space="preserve"> </t>
        </is>
      </c>
      <c r="C4" s="7" t="n">
        <v>0</v>
      </c>
      <c r="D4" s="7" t="n">
        <v>367</v>
      </c>
      <c r="E4" s="7" t="n">
        <v>40033</v>
      </c>
    </row>
    <row r="5">
      <c r="A5" s="4" t="inlineStr">
        <is>
          <t>Petaby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43281</v>
      </c>
      <c r="C7" s="4" t="inlineStr">
        <is>
          <t xml:space="preserve"> </t>
        </is>
      </c>
      <c r="D7" s="4" t="inlineStr">
        <is>
          <t xml:space="preserve"> </t>
        </is>
      </c>
      <c r="E7" s="4" t="inlineStr">
        <is>
          <t xml:space="preserve"> </t>
        </is>
      </c>
    </row>
    <row r="8">
      <c r="A8" s="4" t="inlineStr">
        <is>
          <t>Less: cash acquired</t>
        </is>
      </c>
      <c r="B8" s="6" t="n">
        <v>2881</v>
      </c>
      <c r="C8" s="4" t="inlineStr">
        <is>
          <t xml:space="preserve"> </t>
        </is>
      </c>
      <c r="D8" s="4" t="inlineStr">
        <is>
          <t xml:space="preserve"> </t>
        </is>
      </c>
      <c r="E8" s="4" t="inlineStr">
        <is>
          <t xml:space="preserve"> </t>
        </is>
      </c>
    </row>
    <row r="9">
      <c r="A9" s="4" t="inlineStr">
        <is>
          <t>Cash paid for acquisition of business, net of cash acquired</t>
        </is>
      </c>
      <c r="B9" s="7" t="n">
        <v>40400</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Feb. 02, 2025</t>
        </is>
      </c>
      <c r="C1" s="2" t="inlineStr">
        <is>
          <t>Jan. 28, 2024</t>
        </is>
      </c>
      <c r="D1" s="2" t="inlineStr">
        <is>
          <t>Nov. 07, 2022</t>
        </is>
      </c>
    </row>
    <row r="2">
      <c r="A2" s="3" t="inlineStr">
        <is>
          <t>Assets acquired:</t>
        </is>
      </c>
      <c r="B2" s="4" t="inlineStr">
        <is>
          <t xml:space="preserve"> </t>
        </is>
      </c>
      <c r="C2" s="4" t="inlineStr">
        <is>
          <t xml:space="preserve"> </t>
        </is>
      </c>
      <c r="D2" s="4" t="inlineStr">
        <is>
          <t xml:space="preserve"> </t>
        </is>
      </c>
    </row>
    <row r="3">
      <c r="A3" s="4" t="inlineStr">
        <is>
          <t>Goodwill</t>
        </is>
      </c>
      <c r="B3" s="7" t="n">
        <v>39442</v>
      </c>
      <c r="C3" s="7" t="n">
        <v>39442</v>
      </c>
      <c r="D3" s="4" t="inlineStr">
        <is>
          <t xml:space="preserve"> </t>
        </is>
      </c>
    </row>
    <row r="4">
      <c r="A4" s="4" t="inlineStr">
        <is>
          <t>Petabyt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2881</v>
      </c>
    </row>
    <row r="7">
      <c r="A7" s="4" t="inlineStr">
        <is>
          <t>Accounts receivable</t>
        </is>
      </c>
      <c r="B7" s="4" t="inlineStr">
        <is>
          <t xml:space="preserve"> </t>
        </is>
      </c>
      <c r="C7" s="4" t="inlineStr">
        <is>
          <t xml:space="preserve"> </t>
        </is>
      </c>
      <c r="D7" s="6" t="n">
        <v>104</v>
      </c>
    </row>
    <row r="8">
      <c r="A8" s="4" t="inlineStr">
        <is>
          <t>Goodwill</t>
        </is>
      </c>
      <c r="B8" s="4" t="inlineStr">
        <is>
          <t xml:space="preserve"> </t>
        </is>
      </c>
      <c r="C8" s="4" t="inlineStr">
        <is>
          <t xml:space="preserve"> </t>
        </is>
      </c>
      <c r="D8" s="6" t="n">
        <v>39442</v>
      </c>
    </row>
    <row r="9">
      <c r="A9" s="4" t="inlineStr">
        <is>
          <t>Identified intangible assets</t>
        </is>
      </c>
      <c r="B9" s="4" t="inlineStr">
        <is>
          <t xml:space="preserve"> </t>
        </is>
      </c>
      <c r="C9" s="4" t="inlineStr">
        <is>
          <t xml:space="preserve"> </t>
        </is>
      </c>
      <c r="D9" s="6" t="n">
        <v>1510</v>
      </c>
    </row>
    <row r="10">
      <c r="A10" s="4" t="inlineStr">
        <is>
          <t>Other current and non-current assets</t>
        </is>
      </c>
      <c r="B10" s="4" t="inlineStr">
        <is>
          <t xml:space="preserve"> </t>
        </is>
      </c>
      <c r="C10" s="4" t="inlineStr">
        <is>
          <t xml:space="preserve"> </t>
        </is>
      </c>
      <c r="D10" s="6" t="n">
        <v>318</v>
      </c>
    </row>
    <row r="11">
      <c r="A11" s="3" t="inlineStr">
        <is>
          <t>Liabilities assumed:</t>
        </is>
      </c>
      <c r="B11" s="4" t="inlineStr">
        <is>
          <t xml:space="preserve"> </t>
        </is>
      </c>
      <c r="C11" s="4" t="inlineStr">
        <is>
          <t xml:space="preserve"> </t>
        </is>
      </c>
      <c r="D11" s="4" t="inlineStr">
        <is>
          <t xml:space="preserve"> </t>
        </is>
      </c>
    </row>
    <row r="12">
      <c r="A12" s="4" t="inlineStr">
        <is>
          <t>Other current and long-term liabilities</t>
        </is>
      </c>
      <c r="B12" s="4" t="inlineStr">
        <is>
          <t xml:space="preserve"> </t>
        </is>
      </c>
      <c r="C12" s="4" t="inlineStr">
        <is>
          <t xml:space="preserve"> </t>
        </is>
      </c>
      <c r="D12" s="6" t="n">
        <v>-974</v>
      </c>
    </row>
    <row r="13">
      <c r="A13" s="4" t="inlineStr">
        <is>
          <t>Purchase price</t>
        </is>
      </c>
      <c r="B13" s="4" t="inlineStr">
        <is>
          <t xml:space="preserve"> </t>
        </is>
      </c>
      <c r="C13" s="4" t="inlineStr">
        <is>
          <t xml:space="preserve"> </t>
        </is>
      </c>
      <c r="D13" s="7" t="n">
        <v>43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quisitions - Narrative (Details) - USD ($)</t>
        </is>
      </c>
      <c r="B1" s="2" t="inlineStr">
        <is>
          <t>Feb. 02, 2025</t>
        </is>
      </c>
      <c r="C1" s="2" t="inlineStr">
        <is>
          <t>Jan. 28, 2024</t>
        </is>
      </c>
      <c r="D1" s="2" t="inlineStr">
        <is>
          <t>Nov. 0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442000</v>
      </c>
      <c r="C3" s="7" t="n">
        <v>39442000</v>
      </c>
      <c r="D3" s="4" t="inlineStr">
        <is>
          <t xml:space="preserve"> </t>
        </is>
      </c>
    </row>
    <row r="4">
      <c r="A4" s="4" t="inlineStr">
        <is>
          <t>Developed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mortization period</t>
        </is>
      </c>
      <c r="B6" s="4" t="inlineStr">
        <is>
          <t>3 years</t>
        </is>
      </c>
      <c r="C6" s="4" t="inlineStr">
        <is>
          <t xml:space="preserve"> </t>
        </is>
      </c>
      <c r="D6" s="4" t="inlineStr">
        <is>
          <t xml:space="preserve"> </t>
        </is>
      </c>
    </row>
    <row r="7">
      <c r="A7" s="4" t="inlineStr">
        <is>
          <t>Petabyt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7" t="n">
        <v>39442000</v>
      </c>
    </row>
    <row r="10">
      <c r="A10" s="4" t="inlineStr">
        <is>
          <t>Expected tax deductible amount</t>
        </is>
      </c>
      <c r="B10" s="4" t="inlineStr">
        <is>
          <t xml:space="preserve"> </t>
        </is>
      </c>
      <c r="C10" s="4" t="inlineStr">
        <is>
          <t xml:space="preserve"> </t>
        </is>
      </c>
      <c r="D10" s="6" t="n">
        <v>0</v>
      </c>
    </row>
    <row r="11">
      <c r="A11" s="4" t="inlineStr">
        <is>
          <t>Identified intangible assets</t>
        </is>
      </c>
      <c r="B11" s="4" t="inlineStr">
        <is>
          <t xml:space="preserve"> </t>
        </is>
      </c>
      <c r="C11" s="4" t="inlineStr">
        <is>
          <t xml:space="preserve"> </t>
        </is>
      </c>
      <c r="D11" s="6" t="n">
        <v>1510000</v>
      </c>
    </row>
    <row r="12">
      <c r="A12" s="4" t="inlineStr">
        <is>
          <t>Petabyte | 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dentified intangible assets</t>
        </is>
      </c>
      <c r="B14" s="4" t="inlineStr">
        <is>
          <t xml:space="preserve"> </t>
        </is>
      </c>
      <c r="C14" s="4" t="inlineStr">
        <is>
          <t xml:space="preserve"> </t>
        </is>
      </c>
      <c r="D14" s="7" t="n">
        <v>1500000</v>
      </c>
    </row>
    <row r="15">
      <c r="A15" s="4" t="inlineStr">
        <is>
          <t>Amortization period</t>
        </is>
      </c>
      <c r="B15" s="4" t="inlineStr">
        <is>
          <t xml:space="preserve"> </t>
        </is>
      </c>
      <c r="C15" s="4" t="inlineStr">
        <is>
          <t xml:space="preserve"> </t>
        </is>
      </c>
      <c r="D15"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ial Instruments - Narrative (Details) - USD ($)</t>
        </is>
      </c>
      <c r="B1" s="2" t="inlineStr">
        <is>
          <t>12 Months Ended</t>
        </is>
      </c>
    </row>
    <row r="2">
      <c r="B2" s="2" t="inlineStr">
        <is>
          <t>Feb. 02, 2025</t>
        </is>
      </c>
      <c r="C2" s="2" t="inlineStr">
        <is>
          <t>Jan. 28, 2024</t>
        </is>
      </c>
    </row>
    <row r="3">
      <c r="A3" s="3" t="inlineStr">
        <is>
          <t>Investments, Debt and Equity Securities [Abstract]</t>
        </is>
      </c>
      <c r="B3" s="4" t="inlineStr">
        <is>
          <t xml:space="preserve"> </t>
        </is>
      </c>
      <c r="C3" s="4" t="inlineStr">
        <is>
          <t xml:space="preserve"> </t>
        </is>
      </c>
    </row>
    <row r="4">
      <c r="A4" s="4" t="inlineStr">
        <is>
          <t>Accumulated gross unrealized gain (loss)</t>
        </is>
      </c>
      <c r="B4" s="7" t="n">
        <v>0</v>
      </c>
      <c r="C4" s="4" t="inlineStr">
        <is>
          <t xml:space="preserve"> </t>
        </is>
      </c>
    </row>
    <row r="5">
      <c r="A5" s="4" t="inlineStr">
        <is>
          <t>Allowance for credit loss, period increase (decrease)</t>
        </is>
      </c>
      <c r="B5" s="6" t="n">
        <v>0</v>
      </c>
      <c r="C5" s="4" t="inlineStr">
        <is>
          <t xml:space="preserve"> </t>
        </is>
      </c>
    </row>
    <row r="6">
      <c r="A6" s="4" t="inlineStr">
        <is>
          <t>Allowance for credit loss</t>
        </is>
      </c>
      <c r="B6" s="6" t="n">
        <v>0</v>
      </c>
      <c r="C6" s="4" t="inlineStr">
        <is>
          <t xml:space="preserve"> </t>
        </is>
      </c>
    </row>
    <row r="7">
      <c r="A7" s="4" t="inlineStr">
        <is>
          <t>Deferred credits</t>
        </is>
      </c>
      <c r="B7" s="7" t="n">
        <v>4500000</v>
      </c>
      <c r="C7" s="7" t="n">
        <v>1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chedule of Cash and Cash Equivalents (Details) - USD ($) $ in Thousands</t>
        </is>
      </c>
      <c r="B1" s="2" t="inlineStr">
        <is>
          <t>Feb. 02, 2025</t>
        </is>
      </c>
      <c r="C1" s="2" t="inlineStr">
        <is>
          <t>Jan. 28,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899</v>
      </c>
      <c r="C3" s="7" t="n">
        <v>531785</v>
      </c>
    </row>
    <row r="4">
      <c r="A4" s="4" t="inlineStr">
        <is>
          <t>Derivative Asset, Noncurrent, Statement of Financial Position [Extensible Enumeration]</t>
        </is>
      </c>
      <c r="B4" s="4" t="inlineStr">
        <is>
          <t>Other non-current assets</t>
        </is>
      </c>
      <c r="C4" s="4" t="inlineStr">
        <is>
          <t>Other non-current assets</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7" t="n">
        <v>595765</v>
      </c>
      <c r="C7" s="7" t="n">
        <v>602232</v>
      </c>
    </row>
    <row r="8">
      <c r="A8" s="4" t="inlineStr">
        <is>
          <t>U.S. Treasury securities</t>
        </is>
      </c>
      <c r="B8" s="4" t="inlineStr">
        <is>
          <t xml:space="preserve"> </t>
        </is>
      </c>
      <c r="C8" s="6" t="n">
        <v>531592</v>
      </c>
    </row>
    <row r="9">
      <c r="A9" s="4" t="inlineStr">
        <is>
          <t>Equity investments</t>
        </is>
      </c>
      <c r="B9" s="6" t="n">
        <v>899</v>
      </c>
      <c r="C9" s="6" t="n">
        <v>193</v>
      </c>
    </row>
    <row r="10">
      <c r="A10" s="4" t="inlineStr">
        <is>
          <t>Marketable securities</t>
        </is>
      </c>
      <c r="B10" s="6" t="n">
        <v>899</v>
      </c>
      <c r="C10" s="6" t="n">
        <v>531785</v>
      </c>
    </row>
    <row r="11">
      <c r="A11" s="4" t="inlineStr">
        <is>
          <t>Unvested equity warrants</t>
        </is>
      </c>
      <c r="B11" s="6" t="n">
        <v>0</v>
      </c>
      <c r="C11" s="6" t="n">
        <v>0</v>
      </c>
    </row>
    <row r="12">
      <c r="A12" s="4" t="inlineStr">
        <is>
          <t>Total financial instruments</t>
        </is>
      </c>
      <c r="B12" s="6" t="n">
        <v>596664</v>
      </c>
      <c r="C12" s="6" t="n">
        <v>1134017</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0</v>
      </c>
    </row>
    <row r="16">
      <c r="A16" s="4" t="inlineStr">
        <is>
          <t>U.S. Treasury securities</t>
        </is>
      </c>
      <c r="B16" s="4" t="inlineStr">
        <is>
          <t xml:space="preserve"> </t>
        </is>
      </c>
      <c r="C16" s="6" t="n">
        <v>0</v>
      </c>
    </row>
    <row r="17">
      <c r="A17" s="4" t="inlineStr">
        <is>
          <t>Equity investments</t>
        </is>
      </c>
      <c r="B17" s="6" t="n">
        <v>0</v>
      </c>
      <c r="C17" s="6" t="n">
        <v>0</v>
      </c>
    </row>
    <row r="18">
      <c r="A18" s="4" t="inlineStr">
        <is>
          <t>Marketable securities</t>
        </is>
      </c>
      <c r="B18" s="6" t="n">
        <v>0</v>
      </c>
      <c r="C18" s="6" t="n">
        <v>0</v>
      </c>
    </row>
    <row r="19">
      <c r="A19" s="4" t="inlineStr">
        <is>
          <t>Unvested equity warrants</t>
        </is>
      </c>
      <c r="B19" s="6" t="n">
        <v>0</v>
      </c>
      <c r="C19" s="6" t="n">
        <v>0</v>
      </c>
    </row>
    <row r="20">
      <c r="A20" s="4" t="inlineStr">
        <is>
          <t>Total financial instruments</t>
        </is>
      </c>
      <c r="B20" s="6" t="n">
        <v>0</v>
      </c>
      <c r="C20" s="6" t="n">
        <v>0</v>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6" t="n">
        <v>0</v>
      </c>
      <c r="C23" s="6" t="n">
        <v>0</v>
      </c>
    </row>
    <row r="24">
      <c r="A24" s="4" t="inlineStr">
        <is>
          <t>U.S. Treasury securities</t>
        </is>
      </c>
      <c r="B24" s="4" t="inlineStr">
        <is>
          <t xml:space="preserve"> </t>
        </is>
      </c>
      <c r="C24" s="6" t="n">
        <v>0</v>
      </c>
    </row>
    <row r="25">
      <c r="A25" s="4" t="inlineStr">
        <is>
          <t>Equity investments</t>
        </is>
      </c>
      <c r="B25" s="6" t="n">
        <v>0</v>
      </c>
      <c r="C25" s="6" t="n">
        <v>0</v>
      </c>
    </row>
    <row r="26">
      <c r="A26" s="4" t="inlineStr">
        <is>
          <t>Marketable securities</t>
        </is>
      </c>
      <c r="B26" s="6" t="n">
        <v>0</v>
      </c>
      <c r="C26" s="6" t="n">
        <v>0</v>
      </c>
    </row>
    <row r="27">
      <c r="A27" s="4" t="inlineStr">
        <is>
          <t>Unvested equity warrants</t>
        </is>
      </c>
      <c r="B27" s="6" t="n">
        <v>4895</v>
      </c>
      <c r="C27" s="6" t="n">
        <v>2219</v>
      </c>
    </row>
    <row r="28">
      <c r="A28" s="4" t="inlineStr">
        <is>
          <t>Total financial instruments</t>
        </is>
      </c>
      <c r="B28" s="6" t="n">
        <v>4895</v>
      </c>
      <c r="C28" s="6" t="n">
        <v>2219</v>
      </c>
    </row>
    <row r="29">
      <c r="A29" s="4" t="inlineStr">
        <is>
          <t>Cash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6" t="n">
        <v>595765</v>
      </c>
      <c r="C31" s="6" t="n">
        <v>602232</v>
      </c>
    </row>
    <row r="32">
      <c r="A32" s="4" t="inlineStr">
        <is>
          <t>Cash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6" t="n">
        <v>0</v>
      </c>
      <c r="C34" s="6" t="n">
        <v>0</v>
      </c>
    </row>
    <row r="35">
      <c r="A35" s="4" t="inlineStr">
        <is>
          <t>Cash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7" t="n">
        <v>0</v>
      </c>
      <c r="C3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1861335</v>
      </c>
      <c r="C4" s="7" t="n">
        <v>11147720</v>
      </c>
      <c r="D4" s="7" t="n">
        <v>10119000</v>
      </c>
    </row>
    <row r="5">
      <c r="A5" s="4" t="inlineStr">
        <is>
          <t>Cost of goods sold</t>
        </is>
      </c>
      <c r="B5" s="6" t="n">
        <v>8393631</v>
      </c>
      <c r="C5" s="6" t="n">
        <v>7986202</v>
      </c>
      <c r="D5" s="6" t="n">
        <v>7284505</v>
      </c>
    </row>
    <row r="6">
      <c r="A6" s="4" t="inlineStr">
        <is>
          <t>Gross profit</t>
        </is>
      </c>
      <c r="B6" s="6" t="n">
        <v>3467704</v>
      </c>
      <c r="C6" s="6" t="n">
        <v>3161518</v>
      </c>
      <c r="D6" s="6" t="n">
        <v>283449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551004</v>
      </c>
      <c r="C8" s="6" t="n">
        <v>2442683</v>
      </c>
      <c r="D8" s="6" t="n">
        <v>2128688</v>
      </c>
    </row>
    <row r="9">
      <c r="A9" s="4" t="inlineStr">
        <is>
          <t>Advertising and marketing</t>
        </is>
      </c>
      <c r="B9" s="6" t="n">
        <v>804113</v>
      </c>
      <c r="C9" s="6" t="n">
        <v>742460</v>
      </c>
      <c r="D9" s="6" t="n">
        <v>649386</v>
      </c>
    </row>
    <row r="10">
      <c r="A10" s="4" t="inlineStr">
        <is>
          <t>Total operating expenses</t>
        </is>
      </c>
      <c r="B10" s="6" t="n">
        <v>3355117</v>
      </c>
      <c r="C10" s="6" t="n">
        <v>3185143</v>
      </c>
      <c r="D10" s="6" t="n">
        <v>2778074</v>
      </c>
    </row>
    <row r="11">
      <c r="A11" s="4" t="inlineStr">
        <is>
          <t>Income (loss) from operations</t>
        </is>
      </c>
      <c r="B11" s="6" t="n">
        <v>112587</v>
      </c>
      <c r="C11" s="6" t="n">
        <v>-23625</v>
      </c>
      <c r="D11" s="6" t="n">
        <v>56421</v>
      </c>
    </row>
    <row r="12">
      <c r="A12" s="4" t="inlineStr">
        <is>
          <t>Interest income, net</t>
        </is>
      </c>
      <c r="B12" s="6" t="n">
        <v>35068</v>
      </c>
      <c r="C12" s="6" t="n">
        <v>58501</v>
      </c>
      <c r="D12" s="6" t="n">
        <v>9290</v>
      </c>
    </row>
    <row r="13">
      <c r="A13" s="4" t="inlineStr">
        <is>
          <t>Other income (expense), net</t>
        </is>
      </c>
      <c r="B13" s="6" t="n">
        <v>4038</v>
      </c>
      <c r="C13" s="6" t="n">
        <v>13354</v>
      </c>
      <c r="D13" s="6" t="n">
        <v>-13166</v>
      </c>
    </row>
    <row r="14">
      <c r="A14" s="4" t="inlineStr">
        <is>
          <t>Income before income tax (benefit) provision</t>
        </is>
      </c>
      <c r="B14" s="6" t="n">
        <v>151693</v>
      </c>
      <c r="C14" s="6" t="n">
        <v>48230</v>
      </c>
      <c r="D14" s="6" t="n">
        <v>52545</v>
      </c>
    </row>
    <row r="15">
      <c r="A15" s="4" t="inlineStr">
        <is>
          <t>Income tax (benefit) provision</t>
        </is>
      </c>
      <c r="B15" s="6" t="n">
        <v>-241045</v>
      </c>
      <c r="C15" s="6" t="n">
        <v>8650</v>
      </c>
      <c r="D15" s="6" t="n">
        <v>2646</v>
      </c>
    </row>
    <row r="16">
      <c r="A16" s="4" t="inlineStr">
        <is>
          <t>Net income</t>
        </is>
      </c>
      <c r="B16" s="6" t="n">
        <v>392738</v>
      </c>
      <c r="C16" s="6" t="n">
        <v>39580</v>
      </c>
      <c r="D16" s="6" t="n">
        <v>49899</v>
      </c>
    </row>
    <row r="17">
      <c r="A17" s="3" t="inlineStr">
        <is>
          <t>Other comprehensive income</t>
        </is>
      </c>
      <c r="B17" s="4" t="inlineStr">
        <is>
          <t xml:space="preserve"> </t>
        </is>
      </c>
      <c r="C17" s="4" t="inlineStr">
        <is>
          <t xml:space="preserve"> </t>
        </is>
      </c>
      <c r="D17" s="4" t="inlineStr">
        <is>
          <t xml:space="preserve"> </t>
        </is>
      </c>
    </row>
    <row r="18">
      <c r="A18" s="4" t="inlineStr">
        <is>
          <t>Net income</t>
        </is>
      </c>
      <c r="B18" s="6" t="n">
        <v>392738</v>
      </c>
      <c r="C18" s="6" t="n">
        <v>39580</v>
      </c>
      <c r="D18" s="6" t="n">
        <v>49899</v>
      </c>
    </row>
    <row r="19">
      <c r="A19" s="4" t="inlineStr">
        <is>
          <t>Foreign currency translation adjustments</t>
        </is>
      </c>
      <c r="B19" s="6" t="n">
        <v>483</v>
      </c>
      <c r="C19" s="6" t="n">
        <v>-406</v>
      </c>
      <c r="D19" s="6" t="n">
        <v>0</v>
      </c>
    </row>
    <row r="20">
      <c r="A20" s="4" t="inlineStr">
        <is>
          <t>Comprehensive income</t>
        </is>
      </c>
      <c r="B20" s="7" t="n">
        <v>393221</v>
      </c>
      <c r="C20" s="7" t="n">
        <v>39174</v>
      </c>
      <c r="D20" s="7" t="n">
        <v>49899</v>
      </c>
    </row>
    <row r="21">
      <c r="A21" s="3" t="inlineStr">
        <is>
          <t>Earnings per share attributable to common Class A and Class B stockholders:</t>
        </is>
      </c>
      <c r="B21" s="4" t="inlineStr">
        <is>
          <t xml:space="preserve"> </t>
        </is>
      </c>
      <c r="C21" s="4" t="inlineStr">
        <is>
          <t xml:space="preserve"> </t>
        </is>
      </c>
      <c r="D21" s="4" t="inlineStr">
        <is>
          <t xml:space="preserve"> </t>
        </is>
      </c>
    </row>
    <row r="22">
      <c r="A22" s="4" t="inlineStr">
        <is>
          <t>Basic (in dollars per share)</t>
        </is>
      </c>
      <c r="B22" s="8" t="n">
        <v>0.93</v>
      </c>
      <c r="C22" s="8" t="n">
        <v>0.09</v>
      </c>
      <c r="D22" s="8" t="n">
        <v>0.12</v>
      </c>
    </row>
    <row r="23">
      <c r="A23" s="4" t="inlineStr">
        <is>
          <t>Diluted (in dollars per share)</t>
        </is>
      </c>
      <c r="B23" s="8" t="n">
        <v>0.91</v>
      </c>
      <c r="C23" s="8" t="n">
        <v>0.09</v>
      </c>
      <c r="D23" s="8" t="n">
        <v>0.12</v>
      </c>
    </row>
    <row r="24">
      <c r="A24" s="3" t="inlineStr">
        <is>
          <t>Weighted-average common shares used in computing earnings per share:</t>
        </is>
      </c>
      <c r="B24" s="4" t="inlineStr">
        <is>
          <t xml:space="preserve"> </t>
        </is>
      </c>
      <c r="C24" s="4" t="inlineStr">
        <is>
          <t xml:space="preserve"> </t>
        </is>
      </c>
      <c r="D24" s="4" t="inlineStr">
        <is>
          <t xml:space="preserve"> </t>
        </is>
      </c>
    </row>
    <row r="25">
      <c r="A25" s="4" t="inlineStr">
        <is>
          <t>Basic (in shares)</t>
        </is>
      </c>
      <c r="B25" s="6" t="n">
        <v>421351</v>
      </c>
      <c r="C25" s="6" t="n">
        <v>429457</v>
      </c>
      <c r="D25" s="6" t="n">
        <v>422331</v>
      </c>
    </row>
    <row r="26">
      <c r="A26" s="4" t="inlineStr">
        <is>
          <t>Diluted (in shares)</t>
        </is>
      </c>
      <c r="B26" s="6" t="n">
        <v>430990</v>
      </c>
      <c r="C26" s="6" t="n">
        <v>432040</v>
      </c>
      <c r="D26" s="6" t="n">
        <v>42777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Changes in Fair Value of Financial Instruments Using Unobservable Level 3 Inputs (Details) - USD ($) $ in Thousands</t>
        </is>
      </c>
      <c r="B1" s="2" t="inlineStr">
        <is>
          <t>12 Months Ended</t>
        </is>
      </c>
    </row>
    <row r="2">
      <c r="B2" s="2" t="inlineStr">
        <is>
          <t>Feb. 02, 2025</t>
        </is>
      </c>
      <c r="C2" s="2" t="inlineStr">
        <is>
          <t>Jan. 28,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219</v>
      </c>
      <c r="C4" s="7" t="n">
        <v>31622</v>
      </c>
    </row>
    <row r="5">
      <c r="A5" s="4" t="inlineStr">
        <is>
          <t>Change in fair value of unvested equity warrants</t>
        </is>
      </c>
      <c r="B5" s="7" t="n">
        <v>5927</v>
      </c>
      <c r="C5" s="7" t="n">
        <v>-29403</v>
      </c>
    </row>
    <row r="6">
      <c r="A6" s="4" t="inlineStr">
        <is>
          <t>Fair Value, Asset, Recurring Basis, Unobservable Input Reconciliation, Gain (Loss), Statement of Income or Comprehensive Income [Extensible Enumeration]</t>
        </is>
      </c>
      <c r="B6" s="4" t="inlineStr">
        <is>
          <t>Other income (expense), net</t>
        </is>
      </c>
      <c r="C6" s="4" t="inlineStr">
        <is>
          <t>Other income (expense), net</t>
        </is>
      </c>
    </row>
    <row r="7">
      <c r="A7" s="4" t="inlineStr">
        <is>
          <t>Equity warrants vested</t>
        </is>
      </c>
      <c r="B7" s="7" t="n">
        <v>-3251</v>
      </c>
      <c r="C7" s="7" t="n">
        <v>0</v>
      </c>
    </row>
    <row r="8">
      <c r="A8" s="4" t="inlineStr">
        <is>
          <t>Ending balance</t>
        </is>
      </c>
      <c r="B8" s="7" t="n">
        <v>4895</v>
      </c>
      <c r="C8" s="7" t="n">
        <v>22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Level 3 Significant Unobservable Inputs for Fair Value of Equity Warrants (Details) - Level 3 - Fair Value, Recurring $ in Thousands</t>
        </is>
      </c>
      <c r="B1" s="2" t="inlineStr">
        <is>
          <t>Feb. 02, 2025 USD ($)</t>
        </is>
      </c>
    </row>
    <row r="2">
      <c r="A2" s="3" t="inlineStr">
        <is>
          <t>Fair Value, Assets Measured on Recurring Basis, Unobservable Input Reconciliation [Line Items]</t>
        </is>
      </c>
      <c r="B2" s="4" t="inlineStr">
        <is>
          <t xml:space="preserve"> </t>
        </is>
      </c>
    </row>
    <row r="3">
      <c r="A3" s="4" t="inlineStr">
        <is>
          <t>Unvested equity warrants</t>
        </is>
      </c>
      <c r="B3" s="7" t="n">
        <v>4895</v>
      </c>
    </row>
    <row r="4">
      <c r="A4" s="4" t="inlineStr">
        <is>
          <t>Minimum | Probability of vesting</t>
        </is>
      </c>
      <c r="B4" s="4" t="inlineStr">
        <is>
          <t xml:space="preserve"> </t>
        </is>
      </c>
    </row>
    <row r="5">
      <c r="A5" s="3" t="inlineStr">
        <is>
          <t>Fair Value, Assets Measured on Recurring Basis, Unobservable Input Reconciliation [Line Items]</t>
        </is>
      </c>
      <c r="B5" s="4" t="inlineStr">
        <is>
          <t xml:space="preserve"> </t>
        </is>
      </c>
    </row>
    <row r="6">
      <c r="A6" s="4" t="inlineStr">
        <is>
          <t>Equity warrants, measurement input</t>
        </is>
      </c>
      <c r="B6" s="6" t="n">
        <v>0</v>
      </c>
    </row>
    <row r="7">
      <c r="A7" s="4" t="inlineStr">
        <is>
          <t>Minimum | Equity volatility</t>
        </is>
      </c>
      <c r="B7" s="4" t="inlineStr">
        <is>
          <t xml:space="preserve"> </t>
        </is>
      </c>
    </row>
    <row r="8">
      <c r="A8" s="3" t="inlineStr">
        <is>
          <t>Fair Value, Assets Measured on Recurring Basis, Unobservable Input Reconciliation [Line Items]</t>
        </is>
      </c>
      <c r="B8" s="4" t="inlineStr">
        <is>
          <t xml:space="preserve"> </t>
        </is>
      </c>
    </row>
    <row r="9">
      <c r="A9" s="4" t="inlineStr">
        <is>
          <t>Equity warrants, measurement input</t>
        </is>
      </c>
      <c r="B9" s="10" t="n">
        <v>0.35</v>
      </c>
    </row>
    <row r="10">
      <c r="A10" s="4" t="inlineStr">
        <is>
          <t>Maximum | Probability of vesting</t>
        </is>
      </c>
      <c r="B10" s="4" t="inlineStr">
        <is>
          <t xml:space="preserve"> </t>
        </is>
      </c>
    </row>
    <row r="11">
      <c r="A11" s="3" t="inlineStr">
        <is>
          <t>Fair Value, Assets Measured on Recurring Basis, Unobservable Input Reconciliation [Line Items]</t>
        </is>
      </c>
      <c r="B11" s="4" t="inlineStr">
        <is>
          <t xml:space="preserve"> </t>
        </is>
      </c>
    </row>
    <row r="12">
      <c r="A12" s="4" t="inlineStr">
        <is>
          <t>Equity warrants, measurement input</t>
        </is>
      </c>
      <c r="B12" s="10" t="n">
        <v>0.25</v>
      </c>
    </row>
    <row r="13">
      <c r="A13" s="4" t="inlineStr">
        <is>
          <t>Maximum | Equity volatility</t>
        </is>
      </c>
      <c r="B13" s="4" t="inlineStr">
        <is>
          <t xml:space="preserve"> </t>
        </is>
      </c>
    </row>
    <row r="14">
      <c r="A14" s="3" t="inlineStr">
        <is>
          <t>Fair Value, Assets Measured on Recurring Basis, Unobservable Input Reconciliation [Line Items]</t>
        </is>
      </c>
      <c r="B14" s="4" t="inlineStr">
        <is>
          <t xml:space="preserve"> </t>
        </is>
      </c>
    </row>
    <row r="15">
      <c r="A15" s="4" t="inlineStr">
        <is>
          <t>Equity warrants, measurement input</t>
        </is>
      </c>
      <c r="B15" s="10" t="n">
        <v>0.85</v>
      </c>
    </row>
    <row r="16">
      <c r="A16" s="4" t="inlineStr">
        <is>
          <t>Weighted Average | Probability of vesting</t>
        </is>
      </c>
      <c r="B16" s="4" t="inlineStr">
        <is>
          <t xml:space="preserve"> </t>
        </is>
      </c>
    </row>
    <row r="17">
      <c r="A17" s="3" t="inlineStr">
        <is>
          <t>Fair Value, Assets Measured on Recurring Basis, Unobservable Input Reconciliation [Line Items]</t>
        </is>
      </c>
      <c r="B17" s="4" t="inlineStr">
        <is>
          <t xml:space="preserve"> </t>
        </is>
      </c>
    </row>
    <row r="18">
      <c r="A18" s="4" t="inlineStr">
        <is>
          <t>Equity warrants, measurement input</t>
        </is>
      </c>
      <c r="B18" s="10" t="n">
        <v>0.17</v>
      </c>
    </row>
    <row r="19">
      <c r="A19" s="4" t="inlineStr">
        <is>
          <t>Weighted Average | Equity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Equity warrants, measurement input</t>
        </is>
      </c>
      <c r="B21" s="10" t="n">
        <v>0.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Feb. 02, 2025</t>
        </is>
      </c>
      <c r="C1" s="2" t="inlineStr">
        <is>
          <t>Jan. 28, 2024</t>
        </is>
      </c>
    </row>
    <row r="2">
      <c r="A2" s="3" t="inlineStr">
        <is>
          <t>Property, Plant and Equipment [Line Items]</t>
        </is>
      </c>
      <c r="B2" s="4" t="inlineStr">
        <is>
          <t xml:space="preserve"> </t>
        </is>
      </c>
      <c r="C2" s="4" t="inlineStr">
        <is>
          <t xml:space="preserve"> </t>
        </is>
      </c>
    </row>
    <row r="3">
      <c r="A3" s="4" t="inlineStr">
        <is>
          <t>Property and equipment, gross</t>
        </is>
      </c>
      <c r="B3" s="7" t="n">
        <v>974250</v>
      </c>
      <c r="C3" s="7" t="n">
        <v>827286</v>
      </c>
    </row>
    <row r="4">
      <c r="A4" s="4" t="inlineStr">
        <is>
          <t>Less: accumulated depreciation and amortization</t>
        </is>
      </c>
      <c r="B4" s="6" t="n">
        <v>412070</v>
      </c>
      <c r="C4" s="6" t="n">
        <v>305988</v>
      </c>
    </row>
    <row r="5">
      <c r="A5" s="4" t="inlineStr">
        <is>
          <t>Property and equipment, net</t>
        </is>
      </c>
      <c r="B5" s="6" t="n">
        <v>562180</v>
      </c>
      <c r="C5" s="6" t="n">
        <v>521298</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8252</v>
      </c>
      <c r="C8" s="6" t="n">
        <v>17409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8019</v>
      </c>
      <c r="C11" s="6" t="n">
        <v>75677</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0029</v>
      </c>
      <c r="C14" s="6" t="n">
        <v>18338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7905</v>
      </c>
      <c r="C17" s="6" t="n">
        <v>3121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30045</v>
      </c>
      <c r="C20" s="7" t="n">
        <v>820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Feb. 02, 2025</t>
        </is>
      </c>
      <c r="C2" s="2" t="inlineStr">
        <is>
          <t>Jan. 28, 2024</t>
        </is>
      </c>
      <c r="D2" s="2" t="inlineStr">
        <is>
          <t>Jan. 29,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73.40000000000001</v>
      </c>
      <c r="C4" s="5" t="n">
        <v>75.59999999999999</v>
      </c>
      <c r="D4" s="5" t="n">
        <v>57.5</v>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depreciation and amortization</t>
        </is>
      </c>
      <c r="B7" s="11" t="n">
        <v>125.1</v>
      </c>
      <c r="C7" s="11" t="n">
        <v>87.5</v>
      </c>
      <c r="D7" s="4" t="inlineStr">
        <is>
          <t xml:space="preserve"> </t>
        </is>
      </c>
    </row>
    <row r="8">
      <c r="A8" s="4" t="inlineStr">
        <is>
          <t>Amortization expense</t>
        </is>
      </c>
      <c r="B8" s="5" t="n">
        <v>37.6</v>
      </c>
      <c r="C8" s="5" t="n">
        <v>30.2</v>
      </c>
      <c r="D8" s="5" t="n">
        <v>22.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Intangible Assets (Details) $ in Thousands</t>
        </is>
      </c>
      <c r="B1" s="2" t="inlineStr">
        <is>
          <t>Feb. 02, 2025 USD ($)</t>
        </is>
      </c>
    </row>
    <row r="2">
      <c r="A2" s="3" t="inlineStr">
        <is>
          <t>Finite-Lived Intangible Assets [Line Items]</t>
        </is>
      </c>
      <c r="B2" s="4" t="inlineStr">
        <is>
          <t xml:space="preserve"> </t>
        </is>
      </c>
    </row>
    <row r="3">
      <c r="A3" s="4" t="inlineStr">
        <is>
          <t>Gross Carrying Amount</t>
        </is>
      </c>
      <c r="B3" s="7" t="n">
        <v>11596</v>
      </c>
    </row>
    <row r="4">
      <c r="A4" s="4" t="inlineStr">
        <is>
          <t>Accumulated Amortization</t>
        </is>
      </c>
      <c r="B4" s="6" t="n">
        <v>-11218</v>
      </c>
    </row>
    <row r="5">
      <c r="A5" s="4" t="inlineStr">
        <is>
          <t>Net Carrying Value</t>
        </is>
      </c>
      <c r="B5" s="7" t="n">
        <v>378</v>
      </c>
    </row>
    <row r="6">
      <c r="A6" s="4" t="inlineStr">
        <is>
          <t>Weighted-Average Remaining Life (years)</t>
        </is>
      </c>
      <c r="B6" s="4" t="inlineStr">
        <is>
          <t>1 month 6 days</t>
        </is>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Gross Carrying Amount</t>
        </is>
      </c>
      <c r="B9" s="7" t="n">
        <v>11596</v>
      </c>
    </row>
    <row r="10">
      <c r="A10" s="4" t="inlineStr">
        <is>
          <t>Accumulated Amortization</t>
        </is>
      </c>
      <c r="B10" s="6" t="n">
        <v>-11218</v>
      </c>
    </row>
    <row r="11">
      <c r="A11" s="4" t="inlineStr">
        <is>
          <t>Net Carrying Value</t>
        </is>
      </c>
      <c r="B11" s="7" t="n">
        <v>378</v>
      </c>
    </row>
    <row r="12">
      <c r="A12" s="4" t="inlineStr">
        <is>
          <t>Weighted-Average Remaining Life (years)</t>
        </is>
      </c>
      <c r="B12" s="4" t="inlineStr">
        <is>
          <t>1 month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dentified Intangible Assets - Narrative (Details) - USD ($) $ in Millions</t>
        </is>
      </c>
      <c r="B1" s="2" t="inlineStr">
        <is>
          <t>12 Months Ended</t>
        </is>
      </c>
    </row>
    <row r="2">
      <c r="B2" s="2" t="inlineStr">
        <is>
          <t>Feb. 02, 2025</t>
        </is>
      </c>
      <c r="C2" s="2" t="inlineStr">
        <is>
          <t>Jan. 28, 2024</t>
        </is>
      </c>
      <c r="D2" s="2" t="inlineStr">
        <is>
          <t>Jan. 29,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6</v>
      </c>
      <c r="C4" s="5" t="n">
        <v>3.9</v>
      </c>
      <c r="D4" s="5" t="n">
        <v>3.5</v>
      </c>
    </row>
    <row r="5">
      <c r="A5" s="4" t="inlineStr">
        <is>
          <t>Amortization of intangible assets in year 2025</t>
        </is>
      </c>
      <c r="B5" s="5" t="n">
        <v>0.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Debt (Details) - Line of Credit - Revolving Credit Facility</t>
        </is>
      </c>
      <c r="B1" s="2" t="inlineStr">
        <is>
          <t>12 Months Ended</t>
        </is>
      </c>
    </row>
    <row r="2">
      <c r="B2" s="2" t="inlineStr">
        <is>
          <t>Feb. 02, 2025 USD ($)</t>
        </is>
      </c>
    </row>
    <row r="3">
      <c r="A3" s="3" t="inlineStr">
        <is>
          <t>Line of Credit Facility [Line Items]</t>
        </is>
      </c>
      <c r="B3" s="4" t="inlineStr">
        <is>
          <t xml:space="preserve"> </t>
        </is>
      </c>
    </row>
    <row r="4">
      <c r="A4" s="4" t="inlineStr">
        <is>
          <t>Line of credit facility principal</t>
        </is>
      </c>
      <c r="B4" s="7" t="n">
        <v>800000000</v>
      </c>
    </row>
    <row r="5">
      <c r="A5" s="4" t="inlineStr">
        <is>
          <t>Line of credit facility additional aggregate principal increase limit</t>
        </is>
      </c>
      <c r="B5" s="7" t="n">
        <v>250000000</v>
      </c>
    </row>
    <row r="6">
      <c r="A6" s="4" t="inlineStr">
        <is>
          <t>Minimum fixed charge coverage ratio</t>
        </is>
      </c>
      <c r="B6" s="6" t="n">
        <v>1</v>
      </c>
    </row>
    <row r="7">
      <c r="A7" s="4" t="inlineStr">
        <is>
          <t>Excess availability as percent of maximum borrowing amount</t>
        </is>
      </c>
      <c r="B7" s="9" t="n">
        <v>0.1</v>
      </c>
    </row>
    <row r="8">
      <c r="A8" s="4" t="inlineStr">
        <is>
          <t>Excess availability maximum borrowing amount</t>
        </is>
      </c>
      <c r="B8" s="7" t="n">
        <v>72000000</v>
      </c>
    </row>
    <row r="9">
      <c r="A9" s="4" t="inlineStr">
        <is>
          <t>Line of credit facility, current borrowing capacity</t>
        </is>
      </c>
      <c r="B9" s="6" t="n">
        <v>782600000</v>
      </c>
    </row>
    <row r="10">
      <c r="A10" s="4" t="inlineStr">
        <is>
          <t>Outstanding borrowings</t>
        </is>
      </c>
      <c r="B10" s="7" t="n">
        <v>0</v>
      </c>
    </row>
    <row r="11">
      <c r="A11" s="4" t="inlineStr">
        <is>
          <t>Minimum</t>
        </is>
      </c>
      <c r="B11" s="4" t="inlineStr">
        <is>
          <t xml:space="preserve"> </t>
        </is>
      </c>
    </row>
    <row r="12">
      <c r="A12" s="3" t="inlineStr">
        <is>
          <t>Line of Credit Facility [Line Items]</t>
        </is>
      </c>
      <c r="B12" s="4" t="inlineStr">
        <is>
          <t xml:space="preserve"> </t>
        </is>
      </c>
    </row>
    <row r="13">
      <c r="A13" s="4" t="inlineStr">
        <is>
          <t>Commitment fee percentage</t>
        </is>
      </c>
      <c r="B13" s="12" t="n">
        <v>0.0025</v>
      </c>
    </row>
    <row r="14">
      <c r="A14" s="4" t="inlineStr">
        <is>
          <t>Base Rate | Minimum</t>
        </is>
      </c>
      <c r="B14" s="4" t="inlineStr">
        <is>
          <t xml:space="preserve"> </t>
        </is>
      </c>
    </row>
    <row r="15">
      <c r="A15" s="3" t="inlineStr">
        <is>
          <t>Line of Credit Facility [Line Items]</t>
        </is>
      </c>
      <c r="B15" s="4" t="inlineStr">
        <is>
          <t xml:space="preserve"> </t>
        </is>
      </c>
    </row>
    <row r="16">
      <c r="A16" s="4" t="inlineStr">
        <is>
          <t>Basis spread on variable rate</t>
        </is>
      </c>
      <c r="B16" s="12" t="n">
        <v>0.0025</v>
      </c>
    </row>
    <row r="17">
      <c r="A17" s="4" t="inlineStr">
        <is>
          <t>Base Rate | Maximum</t>
        </is>
      </c>
      <c r="B17" s="4" t="inlineStr">
        <is>
          <t xml:space="preserve"> </t>
        </is>
      </c>
    </row>
    <row r="18">
      <c r="A18" s="3" t="inlineStr">
        <is>
          <t>Line of Credit Facility [Line Items]</t>
        </is>
      </c>
      <c r="B18" s="4" t="inlineStr">
        <is>
          <t xml:space="preserve"> </t>
        </is>
      </c>
    </row>
    <row r="19">
      <c r="A19" s="4" t="inlineStr">
        <is>
          <t>Basis spread on variable rate</t>
        </is>
      </c>
      <c r="B19" s="12" t="n">
        <v>0.0075</v>
      </c>
    </row>
    <row r="20">
      <c r="A20" s="4" t="inlineStr">
        <is>
          <t>SOFR | Minimum</t>
        </is>
      </c>
      <c r="B20" s="4" t="inlineStr">
        <is>
          <t xml:space="preserve"> </t>
        </is>
      </c>
    </row>
    <row r="21">
      <c r="A21" s="3" t="inlineStr">
        <is>
          <t>Line of Credit Facility [Line Items]</t>
        </is>
      </c>
      <c r="B21" s="4" t="inlineStr">
        <is>
          <t xml:space="preserve"> </t>
        </is>
      </c>
    </row>
    <row r="22">
      <c r="A22" s="4" t="inlineStr">
        <is>
          <t>Basis spread on variable rate</t>
        </is>
      </c>
      <c r="B22" s="12" t="n">
        <v>0.0125</v>
      </c>
    </row>
    <row r="23">
      <c r="A23" s="4" t="inlineStr">
        <is>
          <t>SOFR | Maximum</t>
        </is>
      </c>
      <c r="B23" s="4" t="inlineStr">
        <is>
          <t xml:space="preserve"> </t>
        </is>
      </c>
    </row>
    <row r="24">
      <c r="A24" s="3" t="inlineStr">
        <is>
          <t>Line of Credit Facility [Line Items]</t>
        </is>
      </c>
      <c r="B24" s="4" t="inlineStr">
        <is>
          <t xml:space="preserve"> </t>
        </is>
      </c>
    </row>
    <row r="25">
      <c r="A25" s="4" t="inlineStr">
        <is>
          <t>Basis spread on variable rate</t>
        </is>
      </c>
      <c r="B25" s="12" t="n">
        <v>0.01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36" customWidth="1" min="2" max="2"/>
    <col width="26" customWidth="1" min="3" max="3"/>
    <col width="22" customWidth="1" min="4" max="4"/>
  </cols>
  <sheetData>
    <row r="1">
      <c r="A1" s="1" t="inlineStr">
        <is>
          <t>Leases - Narrative (Details) $ in Millions</t>
        </is>
      </c>
      <c r="B1" s="2" t="inlineStr">
        <is>
          <t>12 Months Ended</t>
        </is>
      </c>
    </row>
    <row r="2">
      <c r="B2" s="2" t="inlineStr">
        <is>
          <t>Feb. 02, 2025 USD ($) renewalOption</t>
        </is>
      </c>
      <c r="C2" s="2" t="inlineStr">
        <is>
          <t>Jan. 28, 2024 USD ($)</t>
        </is>
      </c>
      <c r="D2" s="2" t="inlineStr">
        <is>
          <t>Jan. 29, 2023 USD ($)</t>
        </is>
      </c>
    </row>
    <row r="3">
      <c r="A3" s="3" t="inlineStr">
        <is>
          <t>Lessee, Lease, Description [Line Items]</t>
        </is>
      </c>
      <c r="B3" s="4" t="inlineStr">
        <is>
          <t xml:space="preserve"> </t>
        </is>
      </c>
      <c r="C3" s="4" t="inlineStr">
        <is>
          <t xml:space="preserve"> </t>
        </is>
      </c>
      <c r="D3" s="4" t="inlineStr">
        <is>
          <t xml:space="preserve"> </t>
        </is>
      </c>
    </row>
    <row r="4">
      <c r="A4" s="4" t="inlineStr">
        <is>
          <t>Assets acquired in exchange for operating lease liability</t>
        </is>
      </c>
      <c r="B4" s="5" t="n">
        <v>9.1</v>
      </c>
      <c r="C4" s="5" t="n">
        <v>106.3</v>
      </c>
      <c r="D4" s="4" t="inlineStr">
        <is>
          <t xml:space="preserve"> </t>
        </is>
      </c>
    </row>
    <row r="5">
      <c r="A5" s="4" t="inlineStr">
        <is>
          <t>Lease expense</t>
        </is>
      </c>
      <c r="B5" s="6" t="n">
        <v>107</v>
      </c>
      <c r="C5" s="11" t="n">
        <v>104.4</v>
      </c>
      <c r="D5" s="5" t="n">
        <v>90.90000000000001</v>
      </c>
    </row>
    <row r="6">
      <c r="A6" s="4" t="inlineStr">
        <is>
          <t>Short-term and variable lease cost</t>
        </is>
      </c>
      <c r="B6" s="5" t="n">
        <v>28.3</v>
      </c>
      <c r="C6" s="5" t="n">
        <v>24.8</v>
      </c>
      <c r="D6" s="11" t="n">
        <v>18.9</v>
      </c>
    </row>
    <row r="7">
      <c r="A7" s="4" t="inlineStr">
        <is>
          <t>Operating lease, weighted average remaining lease term</t>
        </is>
      </c>
      <c r="B7" s="4" t="inlineStr">
        <is>
          <t>11 years</t>
        </is>
      </c>
      <c r="C7" s="4" t="inlineStr">
        <is>
          <t>11 years 9 months 18 days</t>
        </is>
      </c>
      <c r="D7" s="4" t="inlineStr">
        <is>
          <t xml:space="preserve"> </t>
        </is>
      </c>
    </row>
    <row r="8">
      <c r="A8" s="4" t="inlineStr">
        <is>
          <t>Weighted average discount rate</t>
        </is>
      </c>
      <c r="B8" s="12" t="n">
        <v>0.083</v>
      </c>
      <c r="C8" s="12" t="n">
        <v>0.08400000000000001</v>
      </c>
      <c r="D8" s="4" t="inlineStr">
        <is>
          <t xml:space="preserve"> </t>
        </is>
      </c>
    </row>
    <row r="9">
      <c r="A9" s="4" t="inlineStr">
        <is>
          <t>Operating lease payments</t>
        </is>
      </c>
      <c r="B9" s="5" t="n">
        <v>105.2</v>
      </c>
      <c r="C9" s="5" t="n">
        <v>95.7</v>
      </c>
      <c r="D9" s="5" t="n">
        <v>76.8</v>
      </c>
    </row>
    <row r="10">
      <c r="A10" s="4" t="inlineStr">
        <is>
          <t>Future lease payments</t>
        </is>
      </c>
      <c r="B10" s="7" t="n">
        <v>13</v>
      </c>
      <c r="C10" s="4" t="inlineStr">
        <is>
          <t xml:space="preserve"> </t>
        </is>
      </c>
      <c r="D10" s="4" t="inlineStr">
        <is>
          <t xml:space="preserve"> </t>
        </is>
      </c>
    </row>
    <row r="11">
      <c r="A11" s="4" t="inlineStr">
        <is>
          <t>Weighted average remaining lease term</t>
        </is>
      </c>
      <c r="B11" s="4" t="inlineStr">
        <is>
          <t>10 years 1 month 6 days</t>
        </is>
      </c>
      <c r="C11" s="4" t="inlineStr">
        <is>
          <t xml:space="preserve"> </t>
        </is>
      </c>
      <c r="D11" s="4" t="inlineStr">
        <is>
          <t xml:space="preserve"> </t>
        </is>
      </c>
    </row>
    <row r="12">
      <c r="A12" s="4" t="inlineStr">
        <is>
          <t>Real Estat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umber of renewal options | renewalOption</t>
        </is>
      </c>
      <c r="B14" s="6" t="n">
        <v>3</v>
      </c>
      <c r="C14" s="4" t="inlineStr">
        <is>
          <t xml:space="preserve"> </t>
        </is>
      </c>
      <c r="D14" s="4" t="inlineStr">
        <is>
          <t xml:space="preserve"> </t>
        </is>
      </c>
    </row>
    <row r="15">
      <c r="A15" s="4" t="inlineStr">
        <is>
          <t>Renewal term</t>
        </is>
      </c>
      <c r="B15" s="4" t="inlineStr">
        <is>
          <t>5 years</t>
        </is>
      </c>
      <c r="C15" s="4" t="inlineStr">
        <is>
          <t xml:space="preserve"> </t>
        </is>
      </c>
      <c r="D15" s="4" t="inlineStr">
        <is>
          <t xml:space="preserve"> </t>
        </is>
      </c>
    </row>
    <row r="16">
      <c r="A16" s="4" t="inlineStr">
        <is>
          <t>Minimum | Real Estat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t>
        </is>
      </c>
      <c r="B18" s="4" t="inlineStr">
        <is>
          <t>5 years</t>
        </is>
      </c>
      <c r="C18" s="4" t="inlineStr">
        <is>
          <t xml:space="preserve"> </t>
        </is>
      </c>
      <c r="D18" s="4" t="inlineStr">
        <is>
          <t xml:space="preserve"> </t>
        </is>
      </c>
    </row>
    <row r="19">
      <c r="A19" s="4" t="inlineStr">
        <is>
          <t>Minimum | Equip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term</t>
        </is>
      </c>
      <c r="B21" s="4" t="inlineStr">
        <is>
          <t>3 years</t>
        </is>
      </c>
      <c r="C21" s="4" t="inlineStr">
        <is>
          <t xml:space="preserve"> </t>
        </is>
      </c>
      <c r="D21" s="4" t="inlineStr">
        <is>
          <t xml:space="preserve"> </t>
        </is>
      </c>
    </row>
    <row r="22">
      <c r="A22" s="4" t="inlineStr">
        <is>
          <t>Maximum | Real Estate</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term</t>
        </is>
      </c>
      <c r="B24" s="4" t="inlineStr">
        <is>
          <t>15 years</t>
        </is>
      </c>
      <c r="C24" s="4" t="inlineStr">
        <is>
          <t xml:space="preserve"> </t>
        </is>
      </c>
      <c r="D24" s="4" t="inlineStr">
        <is>
          <t xml:space="preserve"> </t>
        </is>
      </c>
    </row>
    <row r="25">
      <c r="A25" s="4" t="inlineStr">
        <is>
          <t>Maximum | Equipment</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ase term</t>
        </is>
      </c>
      <c r="B27" s="4" t="inlineStr">
        <is>
          <t>5 years</t>
        </is>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Feb. 02, 2025</t>
        </is>
      </c>
      <c r="C1" s="2" t="inlineStr">
        <is>
          <t>Jan. 28, 2024</t>
        </is>
      </c>
    </row>
    <row r="2">
      <c r="A2" s="3" t="inlineStr">
        <is>
          <t>Assets</t>
        </is>
      </c>
      <c r="B2" s="4" t="inlineStr">
        <is>
          <t xml:space="preserve"> </t>
        </is>
      </c>
      <c r="C2" s="4" t="inlineStr">
        <is>
          <t xml:space="preserve"> </t>
        </is>
      </c>
    </row>
    <row r="3">
      <c r="A3" s="4" t="inlineStr">
        <is>
          <t>Operating</t>
        </is>
      </c>
      <c r="B3" s="7" t="n">
        <v>450393</v>
      </c>
      <c r="C3" s="7" t="n">
        <v>474617</v>
      </c>
    </row>
    <row r="4">
      <c r="A4" s="3" t="inlineStr">
        <is>
          <t>Current</t>
        </is>
      </c>
      <c r="B4" s="4" t="inlineStr">
        <is>
          <t xml:space="preserve"> </t>
        </is>
      </c>
      <c r="C4" s="4" t="inlineStr">
        <is>
          <t xml:space="preserve"> </t>
        </is>
      </c>
    </row>
    <row r="5">
      <c r="A5" s="4" t="inlineStr">
        <is>
          <t>Operating</t>
        </is>
      </c>
      <c r="B5" s="7" t="n">
        <v>33519</v>
      </c>
      <c r="C5" s="7" t="n">
        <v>29003</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3" t="inlineStr">
        <is>
          <t>Non-current</t>
        </is>
      </c>
      <c r="B7" s="4" t="inlineStr">
        <is>
          <t xml:space="preserve"> </t>
        </is>
      </c>
      <c r="C7" s="4" t="inlineStr">
        <is>
          <t xml:space="preserve"> </t>
        </is>
      </c>
    </row>
    <row r="8">
      <c r="A8" s="4" t="inlineStr">
        <is>
          <t>Operating</t>
        </is>
      </c>
      <c r="B8" s="7" t="n">
        <v>502404</v>
      </c>
      <c r="C8" s="7" t="n">
        <v>527795</v>
      </c>
    </row>
    <row r="9">
      <c r="A9" s="4" t="inlineStr">
        <is>
          <t>Total operating lease liabilities</t>
        </is>
      </c>
      <c r="B9" s="7" t="n">
        <v>535923</v>
      </c>
      <c r="C9" s="7" t="n">
        <v>556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Feb. 02, 2025</t>
        </is>
      </c>
      <c r="C1" s="2" t="inlineStr">
        <is>
          <t>Jan. 28, 2024</t>
        </is>
      </c>
    </row>
    <row r="2">
      <c r="A2" s="3" t="inlineStr">
        <is>
          <t>Operating Leases</t>
        </is>
      </c>
      <c r="B2" s="4" t="inlineStr">
        <is>
          <t xml:space="preserve"> </t>
        </is>
      </c>
      <c r="C2" s="4" t="inlineStr">
        <is>
          <t xml:space="preserve"> </t>
        </is>
      </c>
    </row>
    <row r="3">
      <c r="A3" s="4" t="inlineStr">
        <is>
          <t>2025</t>
        </is>
      </c>
      <c r="B3" s="7" t="n">
        <v>79396</v>
      </c>
      <c r="C3" s="4" t="inlineStr">
        <is>
          <t xml:space="preserve"> </t>
        </is>
      </c>
    </row>
    <row r="4">
      <c r="A4" s="4" t="inlineStr">
        <is>
          <t>2026</t>
        </is>
      </c>
      <c r="B4" s="6" t="n">
        <v>70238</v>
      </c>
      <c r="C4" s="4" t="inlineStr">
        <is>
          <t xml:space="preserve"> </t>
        </is>
      </c>
    </row>
    <row r="5">
      <c r="A5" s="4" t="inlineStr">
        <is>
          <t>2027</t>
        </is>
      </c>
      <c r="B5" s="6" t="n">
        <v>72662</v>
      </c>
      <c r="C5" s="4" t="inlineStr">
        <is>
          <t xml:space="preserve"> </t>
        </is>
      </c>
    </row>
    <row r="6">
      <c r="A6" s="4" t="inlineStr">
        <is>
          <t>2028</t>
        </is>
      </c>
      <c r="B6" s="6" t="n">
        <v>73648</v>
      </c>
      <c r="C6" s="4" t="inlineStr">
        <is>
          <t xml:space="preserve"> </t>
        </is>
      </c>
    </row>
    <row r="7">
      <c r="A7" s="4" t="inlineStr">
        <is>
          <t>2029</t>
        </is>
      </c>
      <c r="B7" s="6" t="n">
        <v>73474</v>
      </c>
      <c r="C7" s="4" t="inlineStr">
        <is>
          <t xml:space="preserve"> </t>
        </is>
      </c>
    </row>
    <row r="8">
      <c r="A8" s="4" t="inlineStr">
        <is>
          <t>Thereafter</t>
        </is>
      </c>
      <c r="B8" s="6" t="n">
        <v>468314</v>
      </c>
      <c r="C8" s="4" t="inlineStr">
        <is>
          <t xml:space="preserve"> </t>
        </is>
      </c>
    </row>
    <row r="9">
      <c r="A9" s="4" t="inlineStr">
        <is>
          <t>Total lease payments</t>
        </is>
      </c>
      <c r="B9" s="6" t="n">
        <v>837732</v>
      </c>
      <c r="C9" s="4" t="inlineStr">
        <is>
          <t xml:space="preserve"> </t>
        </is>
      </c>
    </row>
    <row r="10">
      <c r="A10" s="4" t="inlineStr">
        <is>
          <t>Less: interest</t>
        </is>
      </c>
      <c r="B10" s="6" t="n">
        <v>301809</v>
      </c>
      <c r="C10" s="4" t="inlineStr">
        <is>
          <t xml:space="preserve"> </t>
        </is>
      </c>
    </row>
    <row r="11">
      <c r="A11" s="4" t="inlineStr">
        <is>
          <t>Present value of lease liabilities</t>
        </is>
      </c>
      <c r="B11" s="7" t="n">
        <v>535923</v>
      </c>
      <c r="C11" s="7" t="n">
        <v>556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SOLIDATED STATEMENTS OF STOCKHOLDERS’ EQUITY (DEFICIT)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Balance at beginning of period (in shares) at Jan. 30, 2022</t>
        </is>
      </c>
      <c r="B2" s="4" t="inlineStr">
        <is>
          <t xml:space="preserve"> </t>
        </is>
      </c>
      <c r="C2" s="6" t="n">
        <v>420106</v>
      </c>
      <c r="D2" s="4" t="inlineStr">
        <is>
          <t xml:space="preserve"> </t>
        </is>
      </c>
      <c r="E2" s="4" t="inlineStr">
        <is>
          <t xml:space="preserve"> </t>
        </is>
      </c>
      <c r="F2" s="4" t="inlineStr">
        <is>
          <t xml:space="preserve"> </t>
        </is>
      </c>
    </row>
    <row r="3">
      <c r="A3" s="4" t="inlineStr">
        <is>
          <t>Balance at beginning of period at Jan. 30, 2022</t>
        </is>
      </c>
      <c r="B3" s="7" t="n">
        <v>-39620</v>
      </c>
      <c r="C3" s="7" t="n">
        <v>4201</v>
      </c>
      <c r="D3" s="7" t="n">
        <v>2021310</v>
      </c>
      <c r="E3" s="7" t="n">
        <v>-2065131</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6" t="n">
        <v>158122</v>
      </c>
      <c r="C5" s="4" t="inlineStr">
        <is>
          <t xml:space="preserve"> </t>
        </is>
      </c>
      <c r="D5" s="6" t="n">
        <v>158122</v>
      </c>
      <c r="E5" s="4" t="inlineStr">
        <is>
          <t xml:space="preserve"> </t>
        </is>
      </c>
      <c r="F5" s="4" t="inlineStr">
        <is>
          <t xml:space="preserve"> </t>
        </is>
      </c>
    </row>
    <row r="6">
      <c r="A6" s="4" t="inlineStr">
        <is>
          <t>Vesting of share-based compensation awards (in shares)</t>
        </is>
      </c>
      <c r="B6" s="4" t="inlineStr">
        <is>
          <t xml:space="preserve"> </t>
        </is>
      </c>
      <c r="C6" s="6" t="n">
        <v>5109</v>
      </c>
      <c r="D6" s="4" t="inlineStr">
        <is>
          <t xml:space="preserve"> </t>
        </is>
      </c>
      <c r="E6" s="4" t="inlineStr">
        <is>
          <t xml:space="preserve"> </t>
        </is>
      </c>
      <c r="F6" s="4" t="inlineStr">
        <is>
          <t xml:space="preserve"> </t>
        </is>
      </c>
    </row>
    <row r="7">
      <c r="A7" s="4" t="inlineStr">
        <is>
          <t>Vesting of share-based compensation awards</t>
        </is>
      </c>
      <c r="B7" s="6" t="n">
        <v>0</v>
      </c>
      <c r="C7" s="7" t="n">
        <v>51</v>
      </c>
      <c r="D7" s="6" t="n">
        <v>-51</v>
      </c>
      <c r="E7" s="4" t="inlineStr">
        <is>
          <t xml:space="preserve"> </t>
        </is>
      </c>
      <c r="F7" s="4" t="inlineStr">
        <is>
          <t xml:space="preserve"> </t>
        </is>
      </c>
    </row>
    <row r="8">
      <c r="A8" s="4" t="inlineStr">
        <is>
          <t>Tax withholdings for share-based compensation awards (in shares)</t>
        </is>
      </c>
      <c r="B8" s="4" t="inlineStr">
        <is>
          <t xml:space="preserve"> </t>
        </is>
      </c>
      <c r="C8" s="6" t="n">
        <v>-53</v>
      </c>
      <c r="D8" s="4" t="inlineStr">
        <is>
          <t xml:space="preserve"> </t>
        </is>
      </c>
      <c r="E8" s="4" t="inlineStr">
        <is>
          <t xml:space="preserve"> </t>
        </is>
      </c>
      <c r="F8" s="4" t="inlineStr">
        <is>
          <t xml:space="preserve"> </t>
        </is>
      </c>
    </row>
    <row r="9">
      <c r="A9" s="4" t="inlineStr">
        <is>
          <t>Tax withholdings for share-based compensation awards</t>
        </is>
      </c>
      <c r="B9" s="6" t="n">
        <v>-2475</v>
      </c>
      <c r="C9" s="7" t="n">
        <v>-1</v>
      </c>
      <c r="D9" s="6" t="n">
        <v>-2474</v>
      </c>
      <c r="E9" s="4" t="inlineStr">
        <is>
          <t xml:space="preserve"> </t>
        </is>
      </c>
      <c r="F9" s="4" t="inlineStr">
        <is>
          <t xml:space="preserve"> </t>
        </is>
      </c>
    </row>
    <row r="10">
      <c r="A10" s="4" t="inlineStr">
        <is>
          <t>Distribution to parent (in shares)</t>
        </is>
      </c>
      <c r="B10" s="4" t="inlineStr">
        <is>
          <t xml:space="preserve"> </t>
        </is>
      </c>
      <c r="C10" s="6" t="n">
        <v>187</v>
      </c>
      <c r="D10" s="4" t="inlineStr">
        <is>
          <t xml:space="preserve"> </t>
        </is>
      </c>
      <c r="E10" s="4" t="inlineStr">
        <is>
          <t xml:space="preserve"> </t>
        </is>
      </c>
      <c r="F10" s="4" t="inlineStr">
        <is>
          <t xml:space="preserve"> </t>
        </is>
      </c>
    </row>
    <row r="11">
      <c r="A11" s="4" t="inlineStr">
        <is>
          <t>Distribution to parent</t>
        </is>
      </c>
      <c r="B11" s="6" t="n">
        <v>0</v>
      </c>
      <c r="C11" s="7" t="n">
        <v>2</v>
      </c>
      <c r="D11" s="6" t="n">
        <v>-2</v>
      </c>
      <c r="E11" s="4" t="inlineStr">
        <is>
          <t xml:space="preserve"> </t>
        </is>
      </c>
      <c r="F11" s="4" t="inlineStr">
        <is>
          <t xml:space="preserve"> </t>
        </is>
      </c>
    </row>
    <row r="12">
      <c r="A12" s="4" t="inlineStr">
        <is>
          <t>Tax sharing agreement with related parties</t>
        </is>
      </c>
      <c r="B12" s="6" t="n">
        <v>-5658</v>
      </c>
      <c r="C12" s="4" t="inlineStr">
        <is>
          <t xml:space="preserve"> </t>
        </is>
      </c>
      <c r="D12" s="6" t="n">
        <v>-5658</v>
      </c>
      <c r="E12" s="4" t="inlineStr">
        <is>
          <t xml:space="preserve"> </t>
        </is>
      </c>
      <c r="F12" s="4" t="inlineStr">
        <is>
          <t xml:space="preserve"> </t>
        </is>
      </c>
    </row>
    <row r="13">
      <c r="A13" s="4" t="inlineStr">
        <is>
          <t>Net income</t>
        </is>
      </c>
      <c r="B13" s="6" t="n">
        <v>49899</v>
      </c>
      <c r="C13" s="4" t="inlineStr">
        <is>
          <t xml:space="preserve"> </t>
        </is>
      </c>
      <c r="D13" s="4" t="inlineStr">
        <is>
          <t xml:space="preserve"> </t>
        </is>
      </c>
      <c r="E13" s="6" t="n">
        <v>49899</v>
      </c>
      <c r="F13" s="4" t="inlineStr">
        <is>
          <t xml:space="preserve"> </t>
        </is>
      </c>
    </row>
    <row r="14">
      <c r="A14" s="4" t="inlineStr">
        <is>
          <t>Balance at end of period (in shares) at Jan. 29, 2023</t>
        </is>
      </c>
      <c r="B14" s="4" t="inlineStr">
        <is>
          <t xml:space="preserve"> </t>
        </is>
      </c>
      <c r="C14" s="6" t="n">
        <v>425349</v>
      </c>
      <c r="D14" s="4" t="inlineStr">
        <is>
          <t xml:space="preserve"> </t>
        </is>
      </c>
      <c r="E14" s="4" t="inlineStr">
        <is>
          <t xml:space="preserve"> </t>
        </is>
      </c>
      <c r="F14" s="4" t="inlineStr">
        <is>
          <t xml:space="preserve"> </t>
        </is>
      </c>
    </row>
    <row r="15">
      <c r="A15" s="4" t="inlineStr">
        <is>
          <t>Balance at end of period at Jan. 29, 2023</t>
        </is>
      </c>
      <c r="B15" s="6" t="n">
        <v>160268</v>
      </c>
      <c r="C15" s="7" t="n">
        <v>4253</v>
      </c>
      <c r="D15" s="6" t="n">
        <v>2171247</v>
      </c>
      <c r="E15" s="6" t="n">
        <v>-2015232</v>
      </c>
      <c r="F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6" t="n">
        <v>239106</v>
      </c>
      <c r="C17" s="4" t="inlineStr">
        <is>
          <t xml:space="preserve"> </t>
        </is>
      </c>
      <c r="D17" s="6" t="n">
        <v>239106</v>
      </c>
      <c r="E17" s="4" t="inlineStr">
        <is>
          <t xml:space="preserve"> </t>
        </is>
      </c>
      <c r="F17" s="4" t="inlineStr">
        <is>
          <t xml:space="preserve"> </t>
        </is>
      </c>
    </row>
    <row r="18">
      <c r="A18" s="4" t="inlineStr">
        <is>
          <t>Vesting of share-based compensation awards (in shares)</t>
        </is>
      </c>
      <c r="B18" s="4" t="inlineStr">
        <is>
          <t xml:space="preserve"> </t>
        </is>
      </c>
      <c r="C18" s="6" t="n">
        <v>6334</v>
      </c>
      <c r="D18" s="4" t="inlineStr">
        <is>
          <t xml:space="preserve"> </t>
        </is>
      </c>
      <c r="E18" s="4" t="inlineStr">
        <is>
          <t xml:space="preserve"> </t>
        </is>
      </c>
      <c r="F18" s="4" t="inlineStr">
        <is>
          <t xml:space="preserve"> </t>
        </is>
      </c>
    </row>
    <row r="19">
      <c r="A19" s="4" t="inlineStr">
        <is>
          <t>Vesting of share-based compensation awards</t>
        </is>
      </c>
      <c r="B19" s="6" t="n">
        <v>0</v>
      </c>
      <c r="C19" s="7" t="n">
        <v>64</v>
      </c>
      <c r="D19" s="6" t="n">
        <v>-64</v>
      </c>
      <c r="E19" s="4" t="inlineStr">
        <is>
          <t xml:space="preserve"> </t>
        </is>
      </c>
      <c r="F19" s="4" t="inlineStr">
        <is>
          <t xml:space="preserve"> </t>
        </is>
      </c>
    </row>
    <row r="20">
      <c r="A20" s="4" t="inlineStr">
        <is>
          <t>Tax withholdings for share-based compensation awards</t>
        </is>
      </c>
      <c r="B20" s="6" t="n">
        <v>-5</v>
      </c>
      <c r="C20" s="4" t="inlineStr">
        <is>
          <t xml:space="preserve"> </t>
        </is>
      </c>
      <c r="D20" s="6" t="n">
        <v>-5</v>
      </c>
      <c r="E20" s="4" t="inlineStr">
        <is>
          <t xml:space="preserve"> </t>
        </is>
      </c>
      <c r="F20" s="4" t="inlineStr">
        <is>
          <t xml:space="preserve"> </t>
        </is>
      </c>
    </row>
    <row r="21">
      <c r="A21" s="4" t="inlineStr">
        <is>
          <t>Distribution to parent (in shares)</t>
        </is>
      </c>
      <c r="B21" s="4" t="inlineStr">
        <is>
          <t xml:space="preserve"> </t>
        </is>
      </c>
      <c r="C21" s="6" t="n">
        <v>93</v>
      </c>
      <c r="D21" s="4" t="inlineStr">
        <is>
          <t xml:space="preserve"> </t>
        </is>
      </c>
      <c r="E21" s="4" t="inlineStr">
        <is>
          <t xml:space="preserve"> </t>
        </is>
      </c>
      <c r="F21" s="4" t="inlineStr">
        <is>
          <t xml:space="preserve"> </t>
        </is>
      </c>
    </row>
    <row r="22">
      <c r="A22" s="4" t="inlineStr">
        <is>
          <t>Distribution to parent</t>
        </is>
      </c>
      <c r="B22" s="6" t="n">
        <v>0</v>
      </c>
      <c r="C22" s="7" t="n">
        <v>1</v>
      </c>
      <c r="D22" s="6" t="n">
        <v>-1</v>
      </c>
      <c r="E22" s="4" t="inlineStr">
        <is>
          <t xml:space="preserve"> </t>
        </is>
      </c>
      <c r="F22" s="4" t="inlineStr">
        <is>
          <t xml:space="preserve"> </t>
        </is>
      </c>
    </row>
    <row r="23">
      <c r="A23" s="4" t="inlineStr">
        <is>
          <t>Tax sharing agreement with related parties</t>
        </is>
      </c>
      <c r="B23" s="6" t="n">
        <v>-4999</v>
      </c>
      <c r="C23" s="4" t="inlineStr">
        <is>
          <t xml:space="preserve"> </t>
        </is>
      </c>
      <c r="D23" s="6" t="n">
        <v>-4999</v>
      </c>
      <c r="E23" s="4" t="inlineStr">
        <is>
          <t xml:space="preserve"> </t>
        </is>
      </c>
      <c r="F23" s="4" t="inlineStr">
        <is>
          <t xml:space="preserve"> </t>
        </is>
      </c>
    </row>
    <row r="24">
      <c r="A24" s="4" t="inlineStr">
        <is>
          <t>Noncash settlement with related parties</t>
        </is>
      </c>
      <c r="B24" s="6" t="n">
        <v>54734</v>
      </c>
      <c r="C24" s="4" t="inlineStr">
        <is>
          <t xml:space="preserve"> </t>
        </is>
      </c>
      <c r="D24" s="6" t="n">
        <v>54734</v>
      </c>
      <c r="E24" s="4" t="inlineStr">
        <is>
          <t xml:space="preserve"> </t>
        </is>
      </c>
      <c r="F24" s="4" t="inlineStr">
        <is>
          <t xml:space="preserve"> </t>
        </is>
      </c>
    </row>
    <row r="25">
      <c r="A25" s="4" t="inlineStr">
        <is>
          <t>Capital contribution from parent reorganization transaction</t>
        </is>
      </c>
      <c r="B25" s="6" t="n">
        <v>21966</v>
      </c>
      <c r="C25" s="4" t="inlineStr">
        <is>
          <t xml:space="preserve"> </t>
        </is>
      </c>
      <c r="D25" s="6" t="n">
        <v>21966</v>
      </c>
      <c r="E25" s="4" t="inlineStr">
        <is>
          <t xml:space="preserve"> </t>
        </is>
      </c>
      <c r="F25" s="4" t="inlineStr">
        <is>
          <t xml:space="preserve"> </t>
        </is>
      </c>
    </row>
    <row r="26">
      <c r="A26" s="4" t="inlineStr">
        <is>
          <t>Net income</t>
        </is>
      </c>
      <c r="B26" s="6" t="n">
        <v>39580</v>
      </c>
      <c r="C26" s="4" t="inlineStr">
        <is>
          <t xml:space="preserve"> </t>
        </is>
      </c>
      <c r="D26" s="4" t="inlineStr">
        <is>
          <t xml:space="preserve"> </t>
        </is>
      </c>
      <c r="E26" s="6" t="n">
        <v>39580</v>
      </c>
      <c r="F26" s="4" t="inlineStr">
        <is>
          <t xml:space="preserve"> </t>
        </is>
      </c>
    </row>
    <row r="27">
      <c r="A27" s="4" t="inlineStr">
        <is>
          <t>Other comprehensive income</t>
        </is>
      </c>
      <c r="B27" s="6" t="n">
        <v>-406</v>
      </c>
      <c r="C27" s="4" t="inlineStr">
        <is>
          <t xml:space="preserve"> </t>
        </is>
      </c>
      <c r="D27" s="4" t="inlineStr">
        <is>
          <t xml:space="preserve"> </t>
        </is>
      </c>
      <c r="E27" s="4" t="inlineStr">
        <is>
          <t xml:space="preserve"> </t>
        </is>
      </c>
      <c r="F27" s="6" t="n">
        <v>-406</v>
      </c>
    </row>
    <row r="28">
      <c r="A28" s="4" t="inlineStr">
        <is>
          <t>Balance at end of period (in shares) at Jan. 28, 2024</t>
        </is>
      </c>
      <c r="B28" s="4" t="inlineStr">
        <is>
          <t xml:space="preserve"> </t>
        </is>
      </c>
      <c r="C28" s="6" t="n">
        <v>431776</v>
      </c>
      <c r="D28" s="4" t="inlineStr">
        <is>
          <t xml:space="preserve"> </t>
        </is>
      </c>
      <c r="E28" s="4" t="inlineStr">
        <is>
          <t xml:space="preserve"> </t>
        </is>
      </c>
      <c r="F28" s="4" t="inlineStr">
        <is>
          <t xml:space="preserve"> </t>
        </is>
      </c>
    </row>
    <row r="29">
      <c r="A29" s="4" t="inlineStr">
        <is>
          <t>Balance at end of period at Jan. 28, 2024</t>
        </is>
      </c>
      <c r="B29" s="6" t="n">
        <v>510244</v>
      </c>
      <c r="C29" s="7" t="n">
        <v>4318</v>
      </c>
      <c r="D29" s="6" t="n">
        <v>2481984</v>
      </c>
      <c r="E29" s="6" t="n">
        <v>-1975652</v>
      </c>
      <c r="F29" s="6" t="n">
        <v>-40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6" t="n">
        <v>306435</v>
      </c>
      <c r="C31" s="4" t="inlineStr">
        <is>
          <t xml:space="preserve"> </t>
        </is>
      </c>
      <c r="D31" s="6" t="n">
        <v>306435</v>
      </c>
      <c r="E31" s="4" t="inlineStr">
        <is>
          <t xml:space="preserve"> </t>
        </is>
      </c>
      <c r="F31" s="4" t="inlineStr">
        <is>
          <t xml:space="preserve"> </t>
        </is>
      </c>
    </row>
    <row r="32">
      <c r="A32" s="4" t="inlineStr">
        <is>
          <t>Vesting of share-based compensation awards (in shares)</t>
        </is>
      </c>
      <c r="B32" s="4" t="inlineStr">
        <is>
          <t xml:space="preserve"> </t>
        </is>
      </c>
      <c r="C32" s="6" t="n">
        <v>14606</v>
      </c>
      <c r="D32" s="4" t="inlineStr">
        <is>
          <t xml:space="preserve"> </t>
        </is>
      </c>
      <c r="E32" s="4" t="inlineStr">
        <is>
          <t xml:space="preserve"> </t>
        </is>
      </c>
      <c r="F32" s="4" t="inlineStr">
        <is>
          <t xml:space="preserve"> </t>
        </is>
      </c>
    </row>
    <row r="33">
      <c r="A33" s="4" t="inlineStr">
        <is>
          <t>Vesting of share-based compensation awards</t>
        </is>
      </c>
      <c r="B33" s="6" t="n">
        <v>0</v>
      </c>
      <c r="C33" s="7" t="n">
        <v>146</v>
      </c>
      <c r="D33" s="6" t="n">
        <v>-146</v>
      </c>
      <c r="E33" s="4" t="inlineStr">
        <is>
          <t xml:space="preserve"> </t>
        </is>
      </c>
      <c r="F33" s="4" t="inlineStr">
        <is>
          <t xml:space="preserve"> </t>
        </is>
      </c>
    </row>
    <row r="34">
      <c r="A34" s="4" t="inlineStr">
        <is>
          <t>Tax withholdings for share-based compensation awards</t>
        </is>
      </c>
      <c r="B34" s="6" t="n">
        <v>-12</v>
      </c>
      <c r="C34" s="4" t="inlineStr">
        <is>
          <t xml:space="preserve"> </t>
        </is>
      </c>
      <c r="D34" s="6" t="n">
        <v>-12</v>
      </c>
      <c r="E34" s="4" t="inlineStr">
        <is>
          <t xml:space="preserve"> </t>
        </is>
      </c>
      <c r="F34" s="4" t="inlineStr">
        <is>
          <t xml:space="preserve"> </t>
        </is>
      </c>
    </row>
    <row r="35">
      <c r="A35" s="4" t="inlineStr">
        <is>
          <t>Repurchases of common stock (in shares)</t>
        </is>
      </c>
      <c r="B35" s="4" t="inlineStr">
        <is>
          <t xml:space="preserve"> </t>
        </is>
      </c>
      <c r="C35" s="6" t="n">
        <v>-32791</v>
      </c>
      <c r="D35" s="4" t="inlineStr">
        <is>
          <t xml:space="preserve"> </t>
        </is>
      </c>
      <c r="E35" s="4" t="inlineStr">
        <is>
          <t xml:space="preserve"> </t>
        </is>
      </c>
      <c r="F35" s="4" t="inlineStr">
        <is>
          <t xml:space="preserve"> </t>
        </is>
      </c>
    </row>
    <row r="36">
      <c r="A36" s="4" t="inlineStr">
        <is>
          <t>Repurchases of common stock</t>
        </is>
      </c>
      <c r="B36" s="6" t="n">
        <v>-948429</v>
      </c>
      <c r="C36" s="7" t="n">
        <v>-328</v>
      </c>
      <c r="D36" s="6" t="n">
        <v>-948101</v>
      </c>
      <c r="E36" s="4" t="inlineStr">
        <is>
          <t xml:space="preserve"> </t>
        </is>
      </c>
      <c r="F36" s="4" t="inlineStr">
        <is>
          <t xml:space="preserve"> </t>
        </is>
      </c>
    </row>
    <row r="37">
      <c r="A37" s="4" t="inlineStr">
        <is>
          <t>Net income</t>
        </is>
      </c>
      <c r="B37" s="6" t="n">
        <v>392738</v>
      </c>
      <c r="C37" s="4" t="inlineStr">
        <is>
          <t xml:space="preserve"> </t>
        </is>
      </c>
      <c r="D37" s="4" t="inlineStr">
        <is>
          <t xml:space="preserve"> </t>
        </is>
      </c>
      <c r="E37" s="6" t="n">
        <v>392738</v>
      </c>
      <c r="F37" s="4" t="inlineStr">
        <is>
          <t xml:space="preserve"> </t>
        </is>
      </c>
    </row>
    <row r="38">
      <c r="A38" s="4" t="inlineStr">
        <is>
          <t>Other comprehensive income</t>
        </is>
      </c>
      <c r="B38" s="6" t="n">
        <v>483</v>
      </c>
      <c r="C38" s="4" t="inlineStr">
        <is>
          <t xml:space="preserve"> </t>
        </is>
      </c>
      <c r="D38" s="4" t="inlineStr">
        <is>
          <t xml:space="preserve"> </t>
        </is>
      </c>
      <c r="E38" s="4" t="inlineStr">
        <is>
          <t xml:space="preserve"> </t>
        </is>
      </c>
      <c r="F38" s="6" t="n">
        <v>483</v>
      </c>
    </row>
    <row r="39">
      <c r="A39" s="4" t="inlineStr">
        <is>
          <t>Balance at end of period (in shares) at Feb. 02, 2025</t>
        </is>
      </c>
      <c r="B39" s="4" t="inlineStr">
        <is>
          <t xml:space="preserve"> </t>
        </is>
      </c>
      <c r="C39" s="6" t="n">
        <v>413591</v>
      </c>
      <c r="D39" s="4" t="inlineStr">
        <is>
          <t xml:space="preserve"> </t>
        </is>
      </c>
      <c r="E39" s="4" t="inlineStr">
        <is>
          <t xml:space="preserve"> </t>
        </is>
      </c>
      <c r="F39" s="4" t="inlineStr">
        <is>
          <t xml:space="preserve"> </t>
        </is>
      </c>
    </row>
    <row r="40">
      <c r="A40" s="4" t="inlineStr">
        <is>
          <t>Balance at end of period at Feb. 02, 2025</t>
        </is>
      </c>
      <c r="B40" s="7" t="n">
        <v>261459</v>
      </c>
      <c r="C40" s="7" t="n">
        <v>4136</v>
      </c>
      <c r="D40" s="7" t="n">
        <v>1840160</v>
      </c>
      <c r="E40" s="7" t="n">
        <v>-1582914</v>
      </c>
      <c r="F40" s="7" t="n">
        <v>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40" customWidth="1" min="5" max="5"/>
    <col width="21" customWidth="1" min="6" max="6"/>
    <col width="21" customWidth="1" min="7" max="7"/>
    <col width="36" customWidth="1" min="8" max="8"/>
    <col width="40" customWidth="1" min="9" max="9"/>
    <col width="21" customWidth="1" min="10" max="10"/>
    <col width="21" customWidth="1" min="11" max="11"/>
    <col width="40" customWidth="1" min="12" max="12"/>
    <col width="21" customWidth="1" min="13" max="13"/>
    <col width="20" customWidth="1" min="14" max="14"/>
    <col width="20" customWidth="1" min="15" max="15"/>
    <col width="34" customWidth="1" min="16" max="16"/>
    <col width="21" customWidth="1" min="17" max="17"/>
    <col width="20" customWidth="1" min="18" max="18"/>
    <col width="20" customWidth="1" min="19" max="19"/>
  </cols>
  <sheetData>
    <row r="1">
      <c r="A1" s="1" t="inlineStr">
        <is>
          <t>Stockholders’ Equity (Deficit) (Details)</t>
        </is>
      </c>
      <c r="P1" s="2" t="inlineStr">
        <is>
          <t>12 Months Ended</t>
        </is>
      </c>
    </row>
    <row r="2">
      <c r="B2" s="2" t="inlineStr">
        <is>
          <t>Jan. 06, 2025 shares</t>
        </is>
      </c>
      <c r="C2" s="2" t="inlineStr">
        <is>
          <t>Dec. 13, 2024 shares</t>
        </is>
      </c>
      <c r="D2" s="2" t="inlineStr">
        <is>
          <t>Dec. 11, 2024 day $ / shares shares</t>
        </is>
      </c>
      <c r="E2" s="2" t="inlineStr">
        <is>
          <t>Dec. 09, 2024 USD ($) $ / shares shares</t>
        </is>
      </c>
      <c r="F2" s="2" t="inlineStr">
        <is>
          <t>Oct. 15, 2024 shares</t>
        </is>
      </c>
      <c r="G2" s="2" t="inlineStr">
        <is>
          <t>Sep. 23, 2024 shares</t>
        </is>
      </c>
      <c r="H2" s="2" t="inlineStr">
        <is>
          <t>Sep. 19, 2024 day $ / shares shares</t>
        </is>
      </c>
      <c r="I2" s="2" t="inlineStr">
        <is>
          <t>Sep. 18, 2024 USD ($) $ / shares shares</t>
        </is>
      </c>
      <c r="J2" s="2" t="inlineStr">
        <is>
          <t>Jul. 01, 2024 shares</t>
        </is>
      </c>
      <c r="K2" s="2" t="inlineStr">
        <is>
          <t>Jun. 27, 2024 shares</t>
        </is>
      </c>
      <c r="L2" s="2" t="inlineStr">
        <is>
          <t>Jun. 26, 2024 USD ($) $ / shares shares</t>
        </is>
      </c>
      <c r="M2" s="2" t="inlineStr">
        <is>
          <t>Jan. 09, 2024 shares</t>
        </is>
      </c>
      <c r="N2" s="2" t="inlineStr">
        <is>
          <t>May 11, 2020 shares</t>
        </is>
      </c>
      <c r="O2" s="2" t="inlineStr">
        <is>
          <t>May 08, 2020 shares</t>
        </is>
      </c>
      <c r="P2" s="2" t="inlineStr">
        <is>
          <t>Feb. 02, 2025 USD ($) vote shares</t>
        </is>
      </c>
      <c r="Q2" s="2" t="inlineStr">
        <is>
          <t>May 24, 2024 USD ($)</t>
        </is>
      </c>
      <c r="R2" s="2" t="inlineStr">
        <is>
          <t>May 16, 2023 shares</t>
        </is>
      </c>
      <c r="S2" s="2" t="inlineStr">
        <is>
          <t>May 15,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500000000</v>
      </c>
      <c r="R4" s="4" t="inlineStr">
        <is>
          <t xml:space="preserve"> </t>
        </is>
      </c>
      <c r="S4" s="4" t="inlineStr">
        <is>
          <t xml:space="preserve"> </t>
        </is>
      </c>
    </row>
    <row r="5">
      <c r="A5" s="4" t="inlineStr">
        <is>
          <t>Repurchases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948429000</v>
      </c>
      <c r="Q5" s="4" t="inlineStr">
        <is>
          <t xml:space="preserve"> </t>
        </is>
      </c>
      <c r="R5" s="4" t="inlineStr">
        <is>
          <t xml:space="preserve"> </t>
        </is>
      </c>
      <c r="S5" s="4" t="inlineStr">
        <is>
          <t xml:space="preserve"> </t>
        </is>
      </c>
    </row>
    <row r="6">
      <c r="A6" s="4" t="inlineStr">
        <is>
          <t>Share repurchase program, remaining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06700000</v>
      </c>
      <c r="Q6" s="4" t="inlineStr">
        <is>
          <t xml:space="preserve"> </t>
        </is>
      </c>
      <c r="R6" s="4" t="inlineStr">
        <is>
          <t xml:space="preserve"> </t>
        </is>
      </c>
      <c r="S6" s="4" t="inlineStr">
        <is>
          <t xml:space="preserve"> </t>
        </is>
      </c>
    </row>
    <row r="7">
      <c r="A7" s="4" t="inlineStr">
        <is>
          <t>Share repurchase program, pay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600000</v>
      </c>
      <c r="Q7" s="4" t="inlineStr">
        <is>
          <t xml:space="preserve"> </t>
        </is>
      </c>
      <c r="R7" s="4" t="inlineStr">
        <is>
          <t xml:space="preserve"> </t>
        </is>
      </c>
      <c r="S7" s="4" t="inlineStr">
        <is>
          <t xml:space="preserve"> </t>
        </is>
      </c>
    </row>
    <row r="8">
      <c r="A8" s="4" t="inlineStr">
        <is>
          <t>Excise tax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5100000</v>
      </c>
      <c r="Q8" s="4" t="inlineStr">
        <is>
          <t xml:space="preserve"> </t>
        </is>
      </c>
      <c r="R8" s="4" t="inlineStr">
        <is>
          <t xml:space="preserve"> </t>
        </is>
      </c>
      <c r="S8" s="4" t="inlineStr">
        <is>
          <t xml:space="preserve"> </t>
        </is>
      </c>
    </row>
    <row r="9">
      <c r="A9" s="4" t="inlineStr">
        <is>
          <t>Secondary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issued during period, shares, new issues</t>
        </is>
      </c>
      <c r="B11" s="4" t="inlineStr">
        <is>
          <t xml:space="preserve"> </t>
        </is>
      </c>
      <c r="C11" s="4" t="inlineStr">
        <is>
          <t xml:space="preserve"> </t>
        </is>
      </c>
      <c r="D11" s="6" t="n">
        <v>15852886</v>
      </c>
      <c r="E11" s="4" t="inlineStr">
        <is>
          <t xml:space="preserve"> </t>
        </is>
      </c>
      <c r="F11" s="4" t="inlineStr">
        <is>
          <t xml:space="preserve"> </t>
        </is>
      </c>
      <c r="G11" s="4" t="inlineStr">
        <is>
          <t xml:space="preserve"> </t>
        </is>
      </c>
      <c r="H11" s="6" t="n">
        <v>1666666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price (in dollars per share) | $ / shares</t>
        </is>
      </c>
      <c r="B12" s="4" t="inlineStr">
        <is>
          <t xml:space="preserve"> </t>
        </is>
      </c>
      <c r="C12" s="4" t="inlineStr">
        <is>
          <t xml:space="preserve"> </t>
        </is>
      </c>
      <c r="D12" s="8" t="n">
        <v>31.54</v>
      </c>
      <c r="E12" s="4" t="inlineStr">
        <is>
          <t xml:space="preserve"> </t>
        </is>
      </c>
      <c r="F12" s="4" t="inlineStr">
        <is>
          <t xml:space="preserve"> </t>
        </is>
      </c>
      <c r="G12" s="4" t="inlineStr">
        <is>
          <t xml:space="preserve"> </t>
        </is>
      </c>
      <c r="H12" s="7" t="n">
        <v>3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number of days | day</t>
        </is>
      </c>
      <c r="B13" s="4" t="inlineStr">
        <is>
          <t xml:space="preserve"> </t>
        </is>
      </c>
      <c r="C13" s="4" t="inlineStr">
        <is>
          <t xml:space="preserve"> </t>
        </is>
      </c>
      <c r="D13" s="6" t="n">
        <v>30</v>
      </c>
      <c r="E13" s="4" t="inlineStr">
        <is>
          <t xml:space="preserve"> </t>
        </is>
      </c>
      <c r="F13" s="4" t="inlineStr">
        <is>
          <t xml:space="preserve"> </t>
        </is>
      </c>
      <c r="G13" s="4" t="inlineStr">
        <is>
          <t xml:space="preserve"> </t>
        </is>
      </c>
      <c r="H13" s="6" t="n">
        <v>3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issued during period, shares, new issues</t>
        </is>
      </c>
      <c r="B16" s="4" t="inlineStr">
        <is>
          <t xml:space="preserve"> </t>
        </is>
      </c>
      <c r="C16" s="4" t="inlineStr">
        <is>
          <t xml:space="preserve"> </t>
        </is>
      </c>
      <c r="D16" s="6" t="n">
        <v>2377932</v>
      </c>
      <c r="E16" s="4" t="inlineStr">
        <is>
          <t xml:space="preserve"> </t>
        </is>
      </c>
      <c r="F16" s="4" t="inlineStr">
        <is>
          <t xml:space="preserve"> </t>
        </is>
      </c>
      <c r="G16" s="4" t="inlineStr">
        <is>
          <t xml:space="preserve"> </t>
        </is>
      </c>
      <c r="H16" s="6" t="n">
        <v>2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ption Shares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during period, shares, new issues</t>
        </is>
      </c>
      <c r="B19" s="4" t="inlineStr">
        <is>
          <t xml:space="preserve"> </t>
        </is>
      </c>
      <c r="C19" s="4" t="inlineStr">
        <is>
          <t xml:space="preserve"> </t>
        </is>
      </c>
      <c r="D19" s="6" t="n">
        <v>2377932</v>
      </c>
      <c r="E19" s="4" t="inlineStr">
        <is>
          <t xml:space="preserve"> </t>
        </is>
      </c>
      <c r="F19" s="4" t="inlineStr">
        <is>
          <t xml:space="preserve"> </t>
        </is>
      </c>
      <c r="G19" s="4" t="inlineStr">
        <is>
          <t xml:space="preserve"> </t>
        </is>
      </c>
      <c r="H19" s="6" t="n">
        <v>1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repurchased and retir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7550000</v>
      </c>
      <c r="M22" s="4" t="inlineStr">
        <is>
          <t xml:space="preserve"> </t>
        </is>
      </c>
      <c r="N22" s="4" t="inlineStr">
        <is>
          <t xml:space="preserve"> </t>
        </is>
      </c>
      <c r="O22" s="4" t="inlineStr">
        <is>
          <t xml:space="preserve"> </t>
        </is>
      </c>
      <c r="P22" s="6" t="n">
        <v>17550000</v>
      </c>
      <c r="Q22" s="4" t="inlineStr">
        <is>
          <t xml:space="preserve"> </t>
        </is>
      </c>
      <c r="R22" s="4" t="inlineStr">
        <is>
          <t xml:space="preserve"> </t>
        </is>
      </c>
      <c r="S22" s="4" t="inlineStr">
        <is>
          <t xml:space="preserve"> </t>
        </is>
      </c>
    </row>
    <row r="23">
      <c r="A23" s="4" t="inlineStr">
        <is>
          <t>Shares acquired, average cost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28.4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purchases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00000000</v>
      </c>
      <c r="M24" s="4" t="inlineStr">
        <is>
          <t xml:space="preserve"> </t>
        </is>
      </c>
      <c r="N24" s="4" t="inlineStr">
        <is>
          <t xml:space="preserve"> </t>
        </is>
      </c>
      <c r="O24" s="4" t="inlineStr">
        <is>
          <t xml:space="preserve"> </t>
        </is>
      </c>
      <c r="P24" s="7" t="n">
        <v>500000000</v>
      </c>
      <c r="Q24" s="4" t="inlineStr">
        <is>
          <t xml:space="preserve"> </t>
        </is>
      </c>
      <c r="R24" s="4" t="inlineStr">
        <is>
          <t xml:space="preserve"> </t>
        </is>
      </c>
      <c r="S24" s="4" t="inlineStr">
        <is>
          <t xml:space="preserve"> </t>
        </is>
      </c>
    </row>
    <row r="25">
      <c r="A25" s="4" t="inlineStr">
        <is>
          <t>Concurrent Stock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repurchased and retired during period, shares</t>
        </is>
      </c>
      <c r="B27" s="4" t="inlineStr">
        <is>
          <t xml:space="preserve"> </t>
        </is>
      </c>
      <c r="C27" s="4" t="inlineStr">
        <is>
          <t xml:space="preserve"> </t>
        </is>
      </c>
      <c r="D27" s="4" t="inlineStr">
        <is>
          <t xml:space="preserve"> </t>
        </is>
      </c>
      <c r="E27" s="6" t="n">
        <v>1596424</v>
      </c>
      <c r="F27" s="4" t="inlineStr">
        <is>
          <t xml:space="preserve"> </t>
        </is>
      </c>
      <c r="G27" s="4" t="inlineStr">
        <is>
          <t xml:space="preserve"> </t>
        </is>
      </c>
      <c r="H27" s="4" t="inlineStr">
        <is>
          <t xml:space="preserve"> </t>
        </is>
      </c>
      <c r="I27" s="6" t="n">
        <v>1020408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acquired, average cost per share | $ / shares</t>
        </is>
      </c>
      <c r="B28" s="4" t="inlineStr">
        <is>
          <t xml:space="preserve"> </t>
        </is>
      </c>
      <c r="C28" s="4" t="inlineStr">
        <is>
          <t xml:space="preserve"> </t>
        </is>
      </c>
      <c r="D28" s="4" t="inlineStr">
        <is>
          <t xml:space="preserve"> </t>
        </is>
      </c>
      <c r="E28" s="8" t="n">
        <v>31.32</v>
      </c>
      <c r="F28" s="4" t="inlineStr">
        <is>
          <t xml:space="preserve"> </t>
        </is>
      </c>
      <c r="G28" s="4" t="inlineStr">
        <is>
          <t xml:space="preserve"> </t>
        </is>
      </c>
      <c r="H28" s="4" t="inlineStr">
        <is>
          <t xml:space="preserve"> </t>
        </is>
      </c>
      <c r="I28" s="8" t="n">
        <v>29.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purchases of common stock | $</t>
        </is>
      </c>
      <c r="B29" s="4" t="inlineStr">
        <is>
          <t xml:space="preserve"> </t>
        </is>
      </c>
      <c r="C29" s="4" t="inlineStr">
        <is>
          <t xml:space="preserve"> </t>
        </is>
      </c>
      <c r="D29" s="4" t="inlineStr">
        <is>
          <t xml:space="preserve"> </t>
        </is>
      </c>
      <c r="E29" s="7" t="n">
        <v>50000000</v>
      </c>
      <c r="F29" s="4" t="inlineStr">
        <is>
          <t xml:space="preserve"> </t>
        </is>
      </c>
      <c r="G29" s="4" t="inlineStr">
        <is>
          <t xml:space="preserve"> </t>
        </is>
      </c>
      <c r="H29" s="4" t="inlineStr">
        <is>
          <t xml:space="preserve"> </t>
        </is>
      </c>
      <c r="I29" s="7" t="n">
        <v>3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repurchased and retir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439858</v>
      </c>
      <c r="Q32" s="4" t="inlineStr">
        <is>
          <t xml:space="preserve"> </t>
        </is>
      </c>
      <c r="R32" s="4" t="inlineStr">
        <is>
          <t xml:space="preserve"> </t>
        </is>
      </c>
      <c r="S32" s="4" t="inlineStr">
        <is>
          <t xml:space="preserve"> </t>
        </is>
      </c>
    </row>
    <row r="33">
      <c r="A33" s="4" t="inlineStr">
        <is>
          <t>Repurchases of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93300000</v>
      </c>
      <c r="Q33" s="4" t="inlineStr">
        <is>
          <t xml:space="preserve"> </t>
        </is>
      </c>
      <c r="R33" s="4" t="inlineStr">
        <is>
          <t xml:space="preserve"> </t>
        </is>
      </c>
      <c r="S33" s="4" t="inlineStr">
        <is>
          <t xml:space="preserve"> </t>
        </is>
      </c>
    </row>
    <row r="34">
      <c r="A34" s="4" t="inlineStr">
        <is>
          <t>September 2024 Concurrent Stock Re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repurchased and retir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0204081</v>
      </c>
      <c r="Q36" s="4" t="inlineStr">
        <is>
          <t xml:space="preserve"> </t>
        </is>
      </c>
      <c r="R36" s="4" t="inlineStr">
        <is>
          <t xml:space="preserve"> </t>
        </is>
      </c>
      <c r="S36" s="4" t="inlineStr">
        <is>
          <t xml:space="preserve"> </t>
        </is>
      </c>
    </row>
    <row r="37">
      <c r="A37" s="4" t="inlineStr">
        <is>
          <t>Repurchases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300000000</v>
      </c>
      <c r="Q37" s="4" t="inlineStr">
        <is>
          <t xml:space="preserve"> </t>
        </is>
      </c>
      <c r="R37" s="4" t="inlineStr">
        <is>
          <t xml:space="preserve"> </t>
        </is>
      </c>
      <c r="S37" s="4" t="inlineStr">
        <is>
          <t xml:space="preserve"> </t>
        </is>
      </c>
    </row>
    <row r="38">
      <c r="A38" s="4" t="inlineStr">
        <is>
          <t>December 2024 Concurrent Stock 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repurchased and retir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596424</v>
      </c>
      <c r="Q40" s="4" t="inlineStr">
        <is>
          <t xml:space="preserve"> </t>
        </is>
      </c>
      <c r="R40" s="4" t="inlineStr">
        <is>
          <t xml:space="preserve"> </t>
        </is>
      </c>
      <c r="S40" s="4" t="inlineStr">
        <is>
          <t xml:space="preserve"> </t>
        </is>
      </c>
    </row>
    <row r="41">
      <c r="A41" s="4" t="inlineStr">
        <is>
          <t>Repurchases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50000000</v>
      </c>
      <c r="Q41" s="4" t="inlineStr">
        <is>
          <t xml:space="preserve"> </t>
        </is>
      </c>
      <c r="R41" s="4" t="inlineStr">
        <is>
          <t xml:space="preserve"> </t>
        </is>
      </c>
      <c r="S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number of votes per share | v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v>
      </c>
      <c r="Q44" s="4" t="inlineStr">
        <is>
          <t xml:space="preserve"> </t>
        </is>
      </c>
      <c r="R44" s="4" t="inlineStr">
        <is>
          <t xml:space="preserve"> </t>
        </is>
      </c>
      <c r="S44" s="4" t="inlineStr">
        <is>
          <t xml:space="preserve"> </t>
        </is>
      </c>
    </row>
    <row r="45">
      <c r="A45" s="4" t="inlineStr">
        <is>
          <t>Class A Common Stock | Buddy Chester Sub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issued during period, shares, conversion of convertible securiti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7584098</v>
      </c>
      <c r="P47" s="4" t="inlineStr">
        <is>
          <t xml:space="preserve"> </t>
        </is>
      </c>
      <c r="Q47" s="4" t="inlineStr">
        <is>
          <t xml:space="preserve"> </t>
        </is>
      </c>
      <c r="R47" s="4" t="inlineStr">
        <is>
          <t xml:space="preserve"> </t>
        </is>
      </c>
      <c r="S47" s="4" t="inlineStr">
        <is>
          <t xml:space="preserve"> </t>
        </is>
      </c>
    </row>
    <row r="48">
      <c r="A48" s="4" t="inlineStr">
        <is>
          <t>Forward purchase agre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7584098</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tible, threshold trading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20 days</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rward purchase agreement, total settl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7584098</v>
      </c>
      <c r="S50" s="6" t="n">
        <v>17584098</v>
      </c>
    </row>
    <row r="51">
      <c r="A51" s="4" t="inlineStr">
        <is>
          <t>Conversion of stock, shares converted (in shares)</t>
        </is>
      </c>
      <c r="B51" s="6" t="n">
        <v>7000000</v>
      </c>
      <c r="C51" s="6" t="n">
        <v>2377932</v>
      </c>
      <c r="D51" s="4" t="inlineStr">
        <is>
          <t xml:space="preserve"> </t>
        </is>
      </c>
      <c r="E51" s="4" t="inlineStr">
        <is>
          <t xml:space="preserve"> </t>
        </is>
      </c>
      <c r="F51" s="6" t="n">
        <v>1250000</v>
      </c>
      <c r="G51" s="6" t="n">
        <v>26870748</v>
      </c>
      <c r="H51" s="4" t="inlineStr">
        <is>
          <t xml:space="preserve"> </t>
        </is>
      </c>
      <c r="I51" s="4" t="inlineStr">
        <is>
          <t xml:space="preserve"> </t>
        </is>
      </c>
      <c r="J51" s="6" t="n">
        <v>1338262</v>
      </c>
      <c r="K51" s="6" t="n">
        <v>5328543</v>
      </c>
      <c r="L51" s="6" t="n">
        <v>17550000</v>
      </c>
      <c r="M51" s="6" t="n">
        <v>1232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A Common Stock | Secondary Offering | Buddy Chester Sub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of stock, shares converted (in shares)</t>
        </is>
      </c>
      <c r="B54" s="4" t="inlineStr">
        <is>
          <t xml:space="preserve"> </t>
        </is>
      </c>
      <c r="C54" s="6" t="n">
        <v>174493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number of votes per share | v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v>
      </c>
      <c r="Q57" s="4" t="inlineStr">
        <is>
          <t xml:space="preserve"> </t>
        </is>
      </c>
      <c r="R57" s="4" t="inlineStr">
        <is>
          <t xml:space="preserve"> </t>
        </is>
      </c>
      <c r="S57" s="4" t="inlineStr">
        <is>
          <t xml:space="preserve"> </t>
        </is>
      </c>
    </row>
    <row r="58">
      <c r="A58" s="4" t="inlineStr">
        <is>
          <t>Common stock conversion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v>
      </c>
      <c r="Q58" s="4" t="inlineStr">
        <is>
          <t xml:space="preserve"> </t>
        </is>
      </c>
      <c r="R58" s="4" t="inlineStr">
        <is>
          <t xml:space="preserve"> </t>
        </is>
      </c>
      <c r="S58" s="4" t="inlineStr">
        <is>
          <t xml:space="preserve"> </t>
        </is>
      </c>
    </row>
    <row r="59">
      <c r="A59" s="4" t="inlineStr">
        <is>
          <t>Percentage of outstanding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2" t="n">
        <v>0.075</v>
      </c>
      <c r="Q59" s="4" t="inlineStr">
        <is>
          <t xml:space="preserve"> </t>
        </is>
      </c>
      <c r="R59" s="4" t="inlineStr">
        <is>
          <t xml:space="preserve"> </t>
        </is>
      </c>
      <c r="S59" s="4" t="inlineStr">
        <is>
          <t xml:space="preserve"> </t>
        </is>
      </c>
    </row>
    <row r="60">
      <c r="A60" s="4" t="inlineStr">
        <is>
          <t>Class B Common Stock | Buddy Chester Sub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issued during period, shares, conversion of convertible securiti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7584098</v>
      </c>
      <c r="P62" s="4" t="inlineStr">
        <is>
          <t xml:space="preserve"> </t>
        </is>
      </c>
      <c r="Q62" s="4" t="inlineStr">
        <is>
          <t xml:space="preserve"> </t>
        </is>
      </c>
      <c r="R62" s="4" t="inlineStr">
        <is>
          <t xml:space="preserve"> </t>
        </is>
      </c>
      <c r="S62" s="4" t="inlineStr">
        <is>
          <t xml:space="preserve"> </t>
        </is>
      </c>
    </row>
    <row r="63">
      <c r="A63" s="4" t="inlineStr">
        <is>
          <t>Conversion of stock, shares converted (in shares)</t>
        </is>
      </c>
      <c r="B63" s="6" t="n">
        <v>-7000000</v>
      </c>
      <c r="C63" s="6" t="n">
        <v>-2377932</v>
      </c>
      <c r="D63" s="4" t="inlineStr">
        <is>
          <t xml:space="preserve"> </t>
        </is>
      </c>
      <c r="E63" s="4" t="inlineStr">
        <is>
          <t xml:space="preserve"> </t>
        </is>
      </c>
      <c r="F63" s="6" t="n">
        <v>-1250000</v>
      </c>
      <c r="G63" s="6" t="n">
        <v>-26870748</v>
      </c>
      <c r="H63" s="4" t="inlineStr">
        <is>
          <t xml:space="preserve"> </t>
        </is>
      </c>
      <c r="I63" s="4" t="inlineStr">
        <is>
          <t xml:space="preserve"> </t>
        </is>
      </c>
      <c r="J63" s="6" t="n">
        <v>-1338262</v>
      </c>
      <c r="K63" s="6" t="n">
        <v>-5328543</v>
      </c>
      <c r="L63" s="6" t="n">
        <v>-17550000</v>
      </c>
      <c r="M63" s="6" t="n">
        <v>-12325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B Common Stock | Secondary Offering | Buddy Chester Sub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of stock, shares converted (in shares)</t>
        </is>
      </c>
      <c r="B66" s="4" t="inlineStr">
        <is>
          <t xml:space="preserve"> </t>
        </is>
      </c>
      <c r="C66" s="6" t="n">
        <v>-174493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Feb. 02, 2025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Feb. 02, 2025</t>
        </is>
      </c>
      <c r="C2" s="2" t="inlineStr">
        <is>
          <t>Jan. 28, 2024</t>
        </is>
      </c>
      <c r="D2" s="2" t="inlineStr">
        <is>
          <t>Jan. 29, 2023</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sales</t>
        </is>
      </c>
      <c r="B4" s="7" t="n">
        <v>11861335</v>
      </c>
      <c r="C4" s="7" t="n">
        <v>11147720</v>
      </c>
      <c r="D4" s="7" t="n">
        <v>10119000</v>
      </c>
    </row>
    <row r="5">
      <c r="A5" s="4" t="inlineStr">
        <is>
          <t>Cost of goods sold</t>
        </is>
      </c>
      <c r="B5" s="6" t="n">
        <v>8393631</v>
      </c>
      <c r="C5" s="6" t="n">
        <v>7986202</v>
      </c>
      <c r="D5" s="6" t="n">
        <v>7284505</v>
      </c>
    </row>
    <row r="6">
      <c r="A6" s="4" t="inlineStr">
        <is>
          <t>Gross profit</t>
        </is>
      </c>
      <c r="B6" s="6" t="n">
        <v>3467704</v>
      </c>
      <c r="C6" s="6" t="n">
        <v>3161518</v>
      </c>
      <c r="D6" s="6" t="n">
        <v>2834495</v>
      </c>
    </row>
    <row r="7">
      <c r="A7" s="4" t="inlineStr">
        <is>
          <t>Fulfillment costs</t>
        </is>
      </c>
      <c r="B7" s="6" t="n">
        <v>1300000</v>
      </c>
      <c r="C7" s="6" t="n">
        <v>1300000</v>
      </c>
      <c r="D7" s="6" t="n">
        <v>1200000</v>
      </c>
    </row>
    <row r="8">
      <c r="A8" s="4" t="inlineStr">
        <is>
          <t>Depreciation and amortization</t>
        </is>
      </c>
      <c r="B8" s="6" t="n">
        <v>114557</v>
      </c>
      <c r="C8" s="6" t="n">
        <v>109693</v>
      </c>
      <c r="D8" s="6" t="n">
        <v>83440</v>
      </c>
    </row>
    <row r="9">
      <c r="A9" s="4" t="inlineStr">
        <is>
          <t>Advertising and marketing</t>
        </is>
      </c>
      <c r="B9" s="6" t="n">
        <v>804113</v>
      </c>
      <c r="C9" s="6" t="n">
        <v>742460</v>
      </c>
      <c r="D9" s="6" t="n">
        <v>649386</v>
      </c>
    </row>
    <row r="10">
      <c r="A10" s="4" t="inlineStr">
        <is>
          <t>Income tax (benefit) provision</t>
        </is>
      </c>
      <c r="B10" s="6" t="n">
        <v>-241045</v>
      </c>
      <c r="C10" s="6" t="n">
        <v>8650</v>
      </c>
      <c r="D10" s="6" t="n">
        <v>2646</v>
      </c>
    </row>
    <row r="11">
      <c r="A11" s="4" t="inlineStr">
        <is>
          <t>Net income</t>
        </is>
      </c>
      <c r="B11" s="6" t="n">
        <v>392738</v>
      </c>
      <c r="C11" s="6" t="n">
        <v>39580</v>
      </c>
      <c r="D11" s="6" t="n">
        <v>49899</v>
      </c>
    </row>
    <row r="12">
      <c r="A12" s="4" t="inlineStr">
        <is>
          <t>Reportable Segment</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Net sales</t>
        </is>
      </c>
      <c r="B14" s="6" t="n">
        <v>11861335</v>
      </c>
      <c r="C14" s="6" t="n">
        <v>11147720</v>
      </c>
      <c r="D14" s="6" t="n">
        <v>10119000</v>
      </c>
    </row>
    <row r="15">
      <c r="A15" s="4" t="inlineStr">
        <is>
          <t>Cost of goods sold</t>
        </is>
      </c>
      <c r="B15" s="6" t="n">
        <v>8393631</v>
      </c>
      <c r="C15" s="6" t="n">
        <v>7986202</v>
      </c>
      <c r="D15" s="6" t="n">
        <v>7284505</v>
      </c>
    </row>
    <row r="16">
      <c r="A16" s="4" t="inlineStr">
        <is>
          <t>Gross profit</t>
        </is>
      </c>
      <c r="B16" s="6" t="n">
        <v>3467704</v>
      </c>
      <c r="C16" s="6" t="n">
        <v>3161518</v>
      </c>
      <c r="D16" s="6" t="n">
        <v>2834495</v>
      </c>
    </row>
    <row r="17">
      <c r="A17" s="4" t="inlineStr">
        <is>
          <t>Fulfillment costs</t>
        </is>
      </c>
      <c r="B17" s="6" t="n">
        <v>1309385</v>
      </c>
      <c r="C17" s="6" t="n">
        <v>1286213</v>
      </c>
      <c r="D17" s="6" t="n">
        <v>1209193</v>
      </c>
    </row>
    <row r="18">
      <c r="A18" s="4" t="inlineStr">
        <is>
          <t>Share-based compensation expense and related taxes</t>
        </is>
      </c>
      <c r="B18" s="6" t="n">
        <v>332085</v>
      </c>
      <c r="C18" s="6" t="n">
        <v>248543</v>
      </c>
      <c r="D18" s="6" t="n">
        <v>163211</v>
      </c>
    </row>
    <row r="19">
      <c r="A19" s="4" t="inlineStr">
        <is>
          <t>Depreciation and amortization</t>
        </is>
      </c>
      <c r="B19" s="6" t="n">
        <v>114557</v>
      </c>
      <c r="C19" s="6" t="n">
        <v>109693</v>
      </c>
      <c r="D19" s="6" t="n">
        <v>83440</v>
      </c>
    </row>
    <row r="20">
      <c r="A20" s="4" t="inlineStr">
        <is>
          <t>Other selling, general, and administrative expenses</t>
        </is>
      </c>
      <c r="B20" s="6" t="n">
        <v>794977</v>
      </c>
      <c r="C20" s="6" t="n">
        <v>798234</v>
      </c>
      <c r="D20" s="6" t="n">
        <v>672844</v>
      </c>
    </row>
    <row r="21">
      <c r="A21" s="4" t="inlineStr">
        <is>
          <t>Advertising and marketing</t>
        </is>
      </c>
      <c r="B21" s="6" t="n">
        <v>804113</v>
      </c>
      <c r="C21" s="6" t="n">
        <v>742460</v>
      </c>
      <c r="D21" s="6" t="n">
        <v>649386</v>
      </c>
    </row>
    <row r="22">
      <c r="A22" s="4" t="inlineStr">
        <is>
          <t>Income tax (benefit) provision</t>
        </is>
      </c>
      <c r="B22" s="6" t="n">
        <v>-241045</v>
      </c>
      <c r="C22" s="6" t="n">
        <v>8650</v>
      </c>
      <c r="D22" s="6" t="n">
        <v>2646</v>
      </c>
    </row>
    <row r="23">
      <c r="A23" s="4" t="inlineStr">
        <is>
          <t>Interest and other (income) expense</t>
        </is>
      </c>
      <c r="B23" s="6" t="n">
        <v>-39106</v>
      </c>
      <c r="C23" s="6" t="n">
        <v>-71855</v>
      </c>
      <c r="D23" s="6" t="n">
        <v>3876</v>
      </c>
    </row>
    <row r="24">
      <c r="A24" s="4" t="inlineStr">
        <is>
          <t>Net income</t>
        </is>
      </c>
      <c r="B24" s="7" t="n">
        <v>392738</v>
      </c>
      <c r="C24" s="7" t="n">
        <v>39580</v>
      </c>
      <c r="D24" s="7" t="n">
        <v>49899</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 shares in Thousands, $ in Millions</t>
        </is>
      </c>
      <c r="B1" s="2" t="inlineStr">
        <is>
          <t>12 Months Ended</t>
        </is>
      </c>
    </row>
    <row r="2">
      <c r="B2" s="2" t="inlineStr">
        <is>
          <t>Feb. 02, 2025</t>
        </is>
      </c>
      <c r="C2" s="2" t="inlineStr">
        <is>
          <t>Jan. 28, 2024</t>
        </is>
      </c>
      <c r="D2" s="2" t="inlineStr">
        <is>
          <t>Jan. 29, 2023</t>
        </is>
      </c>
      <c r="E2" s="2" t="inlineStr">
        <is>
          <t>Jul. 11, 2024</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t>
        </is>
      </c>
      <c r="B5" s="5" t="n">
        <v>22.6</v>
      </c>
      <c r="C5" s="4" t="inlineStr">
        <is>
          <t xml:space="preserve"> </t>
        </is>
      </c>
      <c r="D5" s="4" t="inlineStr">
        <is>
          <t xml:space="preserve"> </t>
        </is>
      </c>
      <c r="E5" s="4" t="inlineStr">
        <is>
          <t xml:space="preserve"> </t>
        </is>
      </c>
    </row>
    <row r="6">
      <c r="A6" s="4" t="inlineStr">
        <is>
          <t>Unrecognized compensation cost, recognition period</t>
        </is>
      </c>
      <c r="B6" s="4" t="inlineStr">
        <is>
          <t>1 year 9 months 18 days</t>
        </is>
      </c>
      <c r="C6" s="4" t="inlineStr">
        <is>
          <t xml:space="preserve"> </t>
        </is>
      </c>
      <c r="D6" s="4" t="inlineStr">
        <is>
          <t xml:space="preserve"> </t>
        </is>
      </c>
      <c r="E6" s="4" t="inlineStr">
        <is>
          <t xml:space="preserve"> </t>
        </is>
      </c>
    </row>
    <row r="7">
      <c r="A7" s="4" t="inlineStr">
        <is>
          <t>Awards vested (in shares)</t>
        </is>
      </c>
      <c r="B7" s="6" t="n">
        <v>54</v>
      </c>
      <c r="C7" s="4" t="inlineStr">
        <is>
          <t xml:space="preserve"> </t>
        </is>
      </c>
      <c r="D7" s="4" t="inlineStr">
        <is>
          <t xml:space="preserve"> </t>
        </is>
      </c>
      <c r="E7" s="4" t="inlineStr">
        <is>
          <t xml:space="preserve"> </t>
        </is>
      </c>
    </row>
    <row r="8">
      <c r="A8" s="4" t="inlineStr">
        <is>
          <t>PRSUs | 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s vested (in shares)</t>
        </is>
      </c>
      <c r="B10" s="4" t="inlineStr">
        <is>
          <t xml:space="preserve"> </t>
        </is>
      </c>
      <c r="C10" s="6" t="n">
        <v>100</v>
      </c>
      <c r="D10" s="6" t="n">
        <v>200</v>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t>
        </is>
      </c>
      <c r="B13" s="5" t="n">
        <v>465.4</v>
      </c>
      <c r="C13" s="4" t="inlineStr">
        <is>
          <t xml:space="preserve"> </t>
        </is>
      </c>
      <c r="D13" s="4" t="inlineStr">
        <is>
          <t xml:space="preserve"> </t>
        </is>
      </c>
      <c r="E13" s="4" t="inlineStr">
        <is>
          <t xml:space="preserve"> </t>
        </is>
      </c>
    </row>
    <row r="14">
      <c r="A14" s="4" t="inlineStr">
        <is>
          <t>Unrecognized compensation cost, recognition period</t>
        </is>
      </c>
      <c r="B14" s="4" t="inlineStr">
        <is>
          <t>2 years 6 months</t>
        </is>
      </c>
      <c r="C14" s="4" t="inlineStr">
        <is>
          <t xml:space="preserve"> </t>
        </is>
      </c>
      <c r="D14" s="4" t="inlineStr">
        <is>
          <t xml:space="preserve"> </t>
        </is>
      </c>
      <c r="E14" s="4" t="inlineStr">
        <is>
          <t xml:space="preserve"> </t>
        </is>
      </c>
    </row>
    <row r="15">
      <c r="A15" s="4" t="inlineStr">
        <is>
          <t>Awards vested (in shares)</t>
        </is>
      </c>
      <c r="B15" s="6" t="n">
        <v>14557</v>
      </c>
      <c r="C15" s="4" t="inlineStr">
        <is>
          <t xml:space="preserve"> </t>
        </is>
      </c>
      <c r="D15" s="4" t="inlineStr">
        <is>
          <t xml:space="preserve"> </t>
        </is>
      </c>
      <c r="E15" s="4" t="inlineStr">
        <is>
          <t xml:space="preserve"> </t>
        </is>
      </c>
    </row>
    <row r="16">
      <c r="A16" s="4" t="inlineStr">
        <is>
          <t>2024 Omnibus Incentive Plan | Common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allowed for issuance (in shares)</t>
        </is>
      </c>
      <c r="B18" s="4" t="inlineStr">
        <is>
          <t xml:space="preserve"> </t>
        </is>
      </c>
      <c r="C18" s="4" t="inlineStr">
        <is>
          <t xml:space="preserve"> </t>
        </is>
      </c>
      <c r="D18" s="4" t="inlineStr">
        <is>
          <t xml:space="preserve"> </t>
        </is>
      </c>
      <c r="E18" s="6" t="n">
        <v>3100</v>
      </c>
    </row>
    <row r="19">
      <c r="A19" s="4" t="inlineStr">
        <is>
          <t>2024 Omnibus Incentive Plan | Class A Common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future issuance (in shares)</t>
        </is>
      </c>
      <c r="B21" s="6" t="n">
        <v>83500</v>
      </c>
      <c r="C21" s="4" t="inlineStr">
        <is>
          <t xml:space="preserve"> </t>
        </is>
      </c>
      <c r="D21" s="4" t="inlineStr">
        <is>
          <t xml:space="preserve"> </t>
        </is>
      </c>
      <c r="E21" s="4" t="inlineStr">
        <is>
          <t xml:space="preserve"> </t>
        </is>
      </c>
    </row>
    <row r="22">
      <c r="A22" s="4" t="inlineStr">
        <is>
          <t>2024 Omnibus Incentive Plan | Class A Common Stock | Common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llowed for issuance (in shares)</t>
        </is>
      </c>
      <c r="B24" s="4" t="inlineStr">
        <is>
          <t xml:space="preserve"> </t>
        </is>
      </c>
      <c r="C24" s="4" t="inlineStr">
        <is>
          <t xml:space="preserve"> </t>
        </is>
      </c>
      <c r="D24" s="4" t="inlineStr">
        <is>
          <t xml:space="preserve"> </t>
        </is>
      </c>
      <c r="E24" s="6" t="n">
        <v>800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ervice and Performance Based-Awards Activity (Details) - $ / shares shares in Thousands</t>
        </is>
      </c>
      <c r="B1" s="2" t="inlineStr">
        <is>
          <t>12 Months Ended</t>
        </is>
      </c>
    </row>
    <row r="2">
      <c r="B2" s="2" t="inlineStr">
        <is>
          <t>Feb. 02, 2025</t>
        </is>
      </c>
      <c r="C2" s="2" t="inlineStr">
        <is>
          <t>Jan. 28, 2024</t>
        </is>
      </c>
      <c r="D2" s="2" t="inlineStr">
        <is>
          <t>Jan. 29, 2023</t>
        </is>
      </c>
    </row>
    <row r="3">
      <c r="A3" s="4" t="inlineStr">
        <is>
          <t>RSUs</t>
        </is>
      </c>
      <c r="B3" s="4" t="inlineStr">
        <is>
          <t xml:space="preserve"> </t>
        </is>
      </c>
      <c r="C3" s="4" t="inlineStr">
        <is>
          <t xml:space="preserve"> </t>
        </is>
      </c>
      <c r="D3" s="4" t="inlineStr">
        <is>
          <t xml:space="preserve"> </t>
        </is>
      </c>
    </row>
    <row r="4">
      <c r="A4" s="3" t="inlineStr">
        <is>
          <t>Number of PRSUs/ RSUs</t>
        </is>
      </c>
      <c r="B4" s="4" t="inlineStr">
        <is>
          <t xml:space="preserve"> </t>
        </is>
      </c>
      <c r="C4" s="4" t="inlineStr">
        <is>
          <t xml:space="preserve"> </t>
        </is>
      </c>
      <c r="D4" s="4" t="inlineStr">
        <is>
          <t xml:space="preserve"> </t>
        </is>
      </c>
    </row>
    <row r="5">
      <c r="A5" s="4" t="inlineStr">
        <is>
          <t>Beginning balance (in shares)</t>
        </is>
      </c>
      <c r="B5" s="6" t="n">
        <v>17388</v>
      </c>
      <c r="C5" s="4" t="inlineStr">
        <is>
          <t xml:space="preserve"> </t>
        </is>
      </c>
      <c r="D5" s="4" t="inlineStr">
        <is>
          <t xml:space="preserve"> </t>
        </is>
      </c>
    </row>
    <row r="6">
      <c r="A6" s="4" t="inlineStr">
        <is>
          <t>Granted (in shares)</t>
        </is>
      </c>
      <c r="B6" s="6" t="n">
        <v>24293</v>
      </c>
      <c r="C6" s="4" t="inlineStr">
        <is>
          <t xml:space="preserve"> </t>
        </is>
      </c>
      <c r="D6" s="4" t="inlineStr">
        <is>
          <t xml:space="preserve"> </t>
        </is>
      </c>
    </row>
    <row r="7">
      <c r="A7" s="4" t="inlineStr">
        <is>
          <t>Vested (in shares)</t>
        </is>
      </c>
      <c r="B7" s="6" t="n">
        <v>-14557</v>
      </c>
      <c r="C7" s="4" t="inlineStr">
        <is>
          <t xml:space="preserve"> </t>
        </is>
      </c>
      <c r="D7" s="4" t="inlineStr">
        <is>
          <t xml:space="preserve"> </t>
        </is>
      </c>
    </row>
    <row r="8">
      <c r="A8" s="4" t="inlineStr">
        <is>
          <t>Forfeited (in shares)</t>
        </is>
      </c>
      <c r="B8" s="6" t="n">
        <v>-4597</v>
      </c>
      <c r="C8" s="4" t="inlineStr">
        <is>
          <t xml:space="preserve"> </t>
        </is>
      </c>
      <c r="D8" s="4" t="inlineStr">
        <is>
          <t xml:space="preserve"> </t>
        </is>
      </c>
    </row>
    <row r="9">
      <c r="A9" s="4" t="inlineStr">
        <is>
          <t>Ending balance (in shares)</t>
        </is>
      </c>
      <c r="B9" s="6" t="n">
        <v>22527</v>
      </c>
      <c r="C9" s="6" t="n">
        <v>1738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34.65</v>
      </c>
      <c r="C11" s="4" t="inlineStr">
        <is>
          <t xml:space="preserve"> </t>
        </is>
      </c>
      <c r="D11" s="4" t="inlineStr">
        <is>
          <t xml:space="preserve"> </t>
        </is>
      </c>
    </row>
    <row r="12">
      <c r="A12" s="4" t="inlineStr">
        <is>
          <t>Granted (in dollars per share)</t>
        </is>
      </c>
      <c r="B12" s="10" t="n">
        <v>17.48</v>
      </c>
      <c r="C12" s="7" t="n">
        <v>31</v>
      </c>
      <c r="D12" s="8" t="n">
        <v>41.54</v>
      </c>
    </row>
    <row r="13">
      <c r="A13" s="4" t="inlineStr">
        <is>
          <t>Vested (in dollars per share)</t>
        </is>
      </c>
      <c r="B13" s="10" t="n">
        <v>27.2</v>
      </c>
      <c r="C13" s="4" t="inlineStr">
        <is>
          <t xml:space="preserve"> </t>
        </is>
      </c>
      <c r="D13" s="4" t="inlineStr">
        <is>
          <t xml:space="preserve"> </t>
        </is>
      </c>
    </row>
    <row r="14">
      <c r="A14" s="4" t="inlineStr">
        <is>
          <t>Forfeited (in dollars per share)</t>
        </is>
      </c>
      <c r="B14" s="10" t="n">
        <v>26.34</v>
      </c>
      <c r="C14" s="4" t="inlineStr">
        <is>
          <t xml:space="preserve"> </t>
        </is>
      </c>
      <c r="D14" s="4" t="inlineStr">
        <is>
          <t xml:space="preserve"> </t>
        </is>
      </c>
    </row>
    <row r="15">
      <c r="A15" s="4" t="inlineStr">
        <is>
          <t>Ending balance (in dollars per share)</t>
        </is>
      </c>
      <c r="B15" s="8" t="n">
        <v>22.65</v>
      </c>
      <c r="C15" s="8" t="n">
        <v>34.65</v>
      </c>
      <c r="D15" s="4" t="inlineStr">
        <is>
          <t xml:space="preserve"> </t>
        </is>
      </c>
    </row>
    <row r="16">
      <c r="A16" s="4" t="inlineStr">
        <is>
          <t>PRSUs</t>
        </is>
      </c>
      <c r="B16" s="4" t="inlineStr">
        <is>
          <t xml:space="preserve"> </t>
        </is>
      </c>
      <c r="C16" s="4" t="inlineStr">
        <is>
          <t xml:space="preserve"> </t>
        </is>
      </c>
      <c r="D16" s="4" t="inlineStr">
        <is>
          <t xml:space="preserve"> </t>
        </is>
      </c>
    </row>
    <row r="17">
      <c r="A17" s="3" t="inlineStr">
        <is>
          <t>Number of PRSUs/ RSUs</t>
        </is>
      </c>
      <c r="B17" s="4" t="inlineStr">
        <is>
          <t xml:space="preserve"> </t>
        </is>
      </c>
      <c r="C17" s="4" t="inlineStr">
        <is>
          <t xml:space="preserve"> </t>
        </is>
      </c>
      <c r="D17" s="4" t="inlineStr">
        <is>
          <t xml:space="preserve"> </t>
        </is>
      </c>
    </row>
    <row r="18">
      <c r="A18" s="4" t="inlineStr">
        <is>
          <t>Beginning balance (in shares)</t>
        </is>
      </c>
      <c r="B18" s="6" t="n">
        <v>553</v>
      </c>
      <c r="C18" s="4" t="inlineStr">
        <is>
          <t xml:space="preserve"> </t>
        </is>
      </c>
      <c r="D18" s="4" t="inlineStr">
        <is>
          <t xml:space="preserve"> </t>
        </is>
      </c>
    </row>
    <row r="19">
      <c r="A19" s="4" t="inlineStr">
        <is>
          <t>Granted (in shares)</t>
        </is>
      </c>
      <c r="B19" s="6" t="n">
        <v>1623</v>
      </c>
      <c r="C19" s="4" t="inlineStr">
        <is>
          <t xml:space="preserve"> </t>
        </is>
      </c>
      <c r="D19" s="4" t="inlineStr">
        <is>
          <t xml:space="preserve"> </t>
        </is>
      </c>
    </row>
    <row r="20">
      <c r="A20" s="4" t="inlineStr">
        <is>
          <t>Vested (in shares)</t>
        </is>
      </c>
      <c r="B20" s="6" t="n">
        <v>-54</v>
      </c>
      <c r="C20" s="4" t="inlineStr">
        <is>
          <t xml:space="preserve"> </t>
        </is>
      </c>
      <c r="D20" s="4" t="inlineStr">
        <is>
          <t xml:space="preserve"> </t>
        </is>
      </c>
    </row>
    <row r="21">
      <c r="A21" s="4" t="inlineStr">
        <is>
          <t>Forfeited (in shares)</t>
        </is>
      </c>
      <c r="B21" s="6" t="n">
        <v>-125</v>
      </c>
      <c r="C21" s="4" t="inlineStr">
        <is>
          <t xml:space="preserve"> </t>
        </is>
      </c>
      <c r="D21" s="4" t="inlineStr">
        <is>
          <t xml:space="preserve"> </t>
        </is>
      </c>
    </row>
    <row r="22">
      <c r="A22" s="4" t="inlineStr">
        <is>
          <t>Ending balance (in shares)</t>
        </is>
      </c>
      <c r="B22" s="6" t="n">
        <v>1997</v>
      </c>
      <c r="C22" s="6" t="n">
        <v>55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8" t="n">
        <v>28.49</v>
      </c>
      <c r="C24" s="4" t="inlineStr">
        <is>
          <t xml:space="preserve"> </t>
        </is>
      </c>
      <c r="D24" s="4" t="inlineStr">
        <is>
          <t xml:space="preserve"> </t>
        </is>
      </c>
    </row>
    <row r="25">
      <c r="A25" s="4" t="inlineStr">
        <is>
          <t>Granted (in dollars per share)</t>
        </is>
      </c>
      <c r="B25" s="10" t="n">
        <v>16.95</v>
      </c>
      <c r="C25" s="8" t="n">
        <v>26.91</v>
      </c>
      <c r="D25" s="8" t="n">
        <v>43.59</v>
      </c>
    </row>
    <row r="26">
      <c r="A26" s="4" t="inlineStr">
        <is>
          <t>Vested (in dollars per share)</t>
        </is>
      </c>
      <c r="B26" s="10" t="n">
        <v>40.04</v>
      </c>
      <c r="C26" s="4" t="inlineStr">
        <is>
          <t xml:space="preserve"> </t>
        </is>
      </c>
      <c r="D26" s="4" t="inlineStr">
        <is>
          <t xml:space="preserve"> </t>
        </is>
      </c>
    </row>
    <row r="27">
      <c r="A27" s="4" t="inlineStr">
        <is>
          <t>Forfeited (in dollars per share)</t>
        </is>
      </c>
      <c r="B27" s="10" t="n">
        <v>30.25</v>
      </c>
      <c r="C27" s="4" t="inlineStr">
        <is>
          <t xml:space="preserve"> </t>
        </is>
      </c>
      <c r="D27" s="4" t="inlineStr">
        <is>
          <t xml:space="preserve"> </t>
        </is>
      </c>
    </row>
    <row r="28">
      <c r="A28" s="4" t="inlineStr">
        <is>
          <t>Ending balance (in dollars per share)</t>
        </is>
      </c>
      <c r="B28" s="8" t="n">
        <v>18.69</v>
      </c>
      <c r="C28" s="8" t="n">
        <v>28.49</v>
      </c>
      <c r="D28"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Grant-Date Fair Value and Total Fair Value of Service and Performance Based-Awards Activity (Details) - USD ($) $ / shares in Units, $ in Millions</t>
        </is>
      </c>
      <c r="B1" s="2" t="inlineStr">
        <is>
          <t>12 Months Ended</t>
        </is>
      </c>
    </row>
    <row r="2">
      <c r="B2" s="2" t="inlineStr">
        <is>
          <t>Feb. 02, 2025</t>
        </is>
      </c>
      <c r="C2" s="2" t="inlineStr">
        <is>
          <t>Jan. 28, 2024</t>
        </is>
      </c>
      <c r="D2" s="2" t="inlineStr">
        <is>
          <t>Jan. 29, 2023</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date fair value (in dollars per share)</t>
        </is>
      </c>
      <c r="B5" s="8" t="n">
        <v>17.48</v>
      </c>
      <c r="C5" s="7" t="n">
        <v>31</v>
      </c>
      <c r="D5" s="8" t="n">
        <v>41.54</v>
      </c>
    </row>
    <row r="6">
      <c r="A6" s="4" t="inlineStr">
        <is>
          <t>Total fair value of vested</t>
        </is>
      </c>
      <c r="B6" s="5" t="n">
        <v>432.2</v>
      </c>
      <c r="C6" s="5" t="n">
        <v>154.6</v>
      </c>
      <c r="D6" s="5" t="n">
        <v>47.6</v>
      </c>
    </row>
    <row r="7">
      <c r="A7" s="4" t="inlineStr">
        <is>
          <t>P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grant-date fair value (in dollars per share)</t>
        </is>
      </c>
      <c r="B9" s="8" t="n">
        <v>16.95</v>
      </c>
      <c r="C9" s="8" t="n">
        <v>26.91</v>
      </c>
      <c r="D9" s="8" t="n">
        <v>43.59</v>
      </c>
    </row>
    <row r="10">
      <c r="A10" s="4" t="inlineStr">
        <is>
          <t>Total fair value of vested</t>
        </is>
      </c>
      <c r="B10" s="5" t="n">
        <v>1.3</v>
      </c>
      <c r="C10" s="5" t="n">
        <v>74.8</v>
      </c>
      <c r="D10" s="5" t="n">
        <v>145.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Feb. 02,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306435</v>
      </c>
      <c r="C4" s="7" t="n">
        <v>239107</v>
      </c>
      <c r="D4" s="7" t="n">
        <v>158122</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294715</v>
      </c>
      <c r="C7" s="6" t="n">
        <v>237211</v>
      </c>
      <c r="D7" s="6" t="n">
        <v>145412</v>
      </c>
    </row>
    <row r="8">
      <c r="A8" s="4" t="inlineStr">
        <is>
          <t>P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1720</v>
      </c>
      <c r="C10" s="7" t="n">
        <v>1896</v>
      </c>
      <c r="D10" s="7" t="n">
        <v>1271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Feb. 02, 2025</t>
        </is>
      </c>
      <c r="C2" s="2" t="inlineStr">
        <is>
          <t>Jan. 28, 2024</t>
        </is>
      </c>
      <c r="D2" s="2" t="inlineStr">
        <is>
          <t>Jan. 29, 2023</t>
        </is>
      </c>
    </row>
    <row r="3">
      <c r="A3" s="3" t="inlineStr">
        <is>
          <t>Current</t>
        </is>
      </c>
      <c r="B3" s="4" t="inlineStr">
        <is>
          <t xml:space="preserve"> </t>
        </is>
      </c>
      <c r="C3" s="4" t="inlineStr">
        <is>
          <t xml:space="preserve"> </t>
        </is>
      </c>
      <c r="D3" s="4" t="inlineStr">
        <is>
          <t xml:space="preserve"> </t>
        </is>
      </c>
    </row>
    <row r="4">
      <c r="A4" s="4" t="inlineStr">
        <is>
          <t>Federal</t>
        </is>
      </c>
      <c r="B4" s="7" t="n">
        <v>4111</v>
      </c>
      <c r="C4" s="7" t="n">
        <v>3243</v>
      </c>
      <c r="D4" s="7" t="n">
        <v>262</v>
      </c>
    </row>
    <row r="5">
      <c r="A5" s="4" t="inlineStr">
        <is>
          <t>State</t>
        </is>
      </c>
      <c r="B5" s="6" t="n">
        <v>12281</v>
      </c>
      <c r="C5" s="6" t="n">
        <v>5392</v>
      </c>
      <c r="D5" s="6" t="n">
        <v>2384</v>
      </c>
    </row>
    <row r="6">
      <c r="A6" s="4" t="inlineStr">
        <is>
          <t>Foreign</t>
        </is>
      </c>
      <c r="B6" s="6" t="n">
        <v>16</v>
      </c>
      <c r="C6" s="6" t="n">
        <v>15</v>
      </c>
      <c r="D6" s="6" t="n">
        <v>0</v>
      </c>
    </row>
    <row r="7">
      <c r="A7" s="4" t="inlineStr">
        <is>
          <t>Total current provision</t>
        </is>
      </c>
      <c r="B7" s="6" t="n">
        <v>16408</v>
      </c>
      <c r="C7" s="6" t="n">
        <v>8650</v>
      </c>
      <c r="D7" s="6" t="n">
        <v>2646</v>
      </c>
    </row>
    <row r="8">
      <c r="A8" s="3" t="inlineStr">
        <is>
          <t>Deferred</t>
        </is>
      </c>
      <c r="B8" s="4" t="inlineStr">
        <is>
          <t xml:space="preserve"> </t>
        </is>
      </c>
      <c r="C8" s="4" t="inlineStr">
        <is>
          <t xml:space="preserve"> </t>
        </is>
      </c>
      <c r="D8" s="4" t="inlineStr">
        <is>
          <t xml:space="preserve"> </t>
        </is>
      </c>
    </row>
    <row r="9">
      <c r="A9" s="4" t="inlineStr">
        <is>
          <t>Federal</t>
        </is>
      </c>
      <c r="B9" s="6" t="n">
        <v>-210027</v>
      </c>
      <c r="C9" s="6" t="n">
        <v>0</v>
      </c>
      <c r="D9" s="6" t="n">
        <v>0</v>
      </c>
    </row>
    <row r="10">
      <c r="A10" s="4" t="inlineStr">
        <is>
          <t>State</t>
        </is>
      </c>
      <c r="B10" s="6" t="n">
        <v>-47426</v>
      </c>
      <c r="C10" s="6" t="n">
        <v>0</v>
      </c>
      <c r="D10" s="6" t="n">
        <v>0</v>
      </c>
    </row>
    <row r="11">
      <c r="A11" s="4" t="inlineStr">
        <is>
          <t>Total deferred benefit</t>
        </is>
      </c>
      <c r="B11" s="6" t="n">
        <v>-257453</v>
      </c>
      <c r="C11" s="6" t="n">
        <v>0</v>
      </c>
      <c r="D11" s="6" t="n">
        <v>0</v>
      </c>
    </row>
    <row r="12">
      <c r="A12" s="4" t="inlineStr">
        <is>
          <t>Income tax (benefit) provision</t>
        </is>
      </c>
      <c r="B12" s="7" t="n">
        <v>-241045</v>
      </c>
      <c r="C12" s="7" t="n">
        <v>8650</v>
      </c>
      <c r="D12" s="7" t="n">
        <v>264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Foreign earnings, net of taxes</t>
        </is>
      </c>
      <c r="B5" s="12" t="n">
        <v>0.018</v>
      </c>
      <c r="C5" s="12" t="n">
        <v>0.028</v>
      </c>
      <c r="D5" s="9" t="n">
        <v>0</v>
      </c>
    </row>
    <row r="6">
      <c r="A6" s="4" t="inlineStr">
        <is>
          <t>State income taxes, net of federal tax benefit</t>
        </is>
      </c>
      <c r="B6" s="12" t="n">
        <v>0.083</v>
      </c>
      <c r="C6" s="4" t="inlineStr">
        <is>
          <t>(4.10%)</t>
        </is>
      </c>
      <c r="D6" s="12" t="n">
        <v>0.038</v>
      </c>
    </row>
    <row r="7">
      <c r="A7" s="4" t="inlineStr">
        <is>
          <t>Change in tax rate</t>
        </is>
      </c>
      <c r="B7" s="9" t="n">
        <v>0</v>
      </c>
      <c r="C7" s="9" t="n">
        <v>0</v>
      </c>
      <c r="D7" s="12" t="n">
        <v>0.025</v>
      </c>
    </row>
    <row r="8">
      <c r="A8" s="4" t="inlineStr">
        <is>
          <t>Share-based compensation and other nondeductible expenses</t>
        </is>
      </c>
      <c r="B8" s="12" t="n">
        <v>0.052</v>
      </c>
      <c r="C8" s="12" t="n">
        <v>0.168</v>
      </c>
      <c r="D8" s="4" t="inlineStr">
        <is>
          <t>(24.40%)</t>
        </is>
      </c>
    </row>
    <row r="9">
      <c r="A9" s="4" t="inlineStr">
        <is>
          <t>Tax credits</t>
        </is>
      </c>
      <c r="B9" s="4" t="inlineStr">
        <is>
          <t>(23.50%)</t>
        </is>
      </c>
      <c r="C9" s="4" t="inlineStr">
        <is>
          <t>(43.70%)</t>
        </is>
      </c>
      <c r="D9" s="4" t="inlineStr">
        <is>
          <t>(22.20%)</t>
        </is>
      </c>
    </row>
    <row r="10">
      <c r="A10" s="4" t="inlineStr">
        <is>
          <t>Other</t>
        </is>
      </c>
      <c r="B10" s="4" t="inlineStr">
        <is>
          <t>(5.30%)</t>
        </is>
      </c>
      <c r="C10" s="12" t="n">
        <v>0.008999999999999999</v>
      </c>
      <c r="D10" s="12" t="n">
        <v>0.033</v>
      </c>
    </row>
    <row r="11">
      <c r="A11" s="4" t="inlineStr">
        <is>
          <t>Provision to return</t>
        </is>
      </c>
      <c r="B11" s="4" t="inlineStr">
        <is>
          <t>(4.50%)</t>
        </is>
      </c>
      <c r="C11" s="9" t="n">
        <v>0</v>
      </c>
      <c r="D11" s="9" t="n">
        <v>0</v>
      </c>
    </row>
    <row r="12">
      <c r="A12" s="4" t="inlineStr">
        <is>
          <t>Reserve for uncertain tax positions</t>
        </is>
      </c>
      <c r="B12" s="12" t="n">
        <v>0.144</v>
      </c>
      <c r="C12" s="9" t="n">
        <v>0</v>
      </c>
      <c r="D12" s="9" t="n">
        <v>0</v>
      </c>
    </row>
    <row r="13">
      <c r="A13" s="4" t="inlineStr">
        <is>
          <t>Change in valuation allowance</t>
        </is>
      </c>
      <c r="B13" s="4" t="inlineStr">
        <is>
          <t>(176.30%)</t>
        </is>
      </c>
      <c r="C13" s="12" t="n">
        <v>0.242</v>
      </c>
      <c r="D13" s="9" t="n">
        <v>0.21</v>
      </c>
    </row>
    <row r="14">
      <c r="A14" s="4" t="inlineStr">
        <is>
          <t>Effective rate</t>
        </is>
      </c>
      <c r="B14" s="4" t="inlineStr">
        <is>
          <t>(158.90%)</t>
        </is>
      </c>
      <c r="C14" s="12" t="n">
        <v>0.179</v>
      </c>
      <c r="D14" s="9" t="n">
        <v>0.0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Feb. 02, 2025</t>
        </is>
      </c>
      <c r="C1" s="2" t="inlineStr">
        <is>
          <t>Jan. 28, 2024</t>
        </is>
      </c>
      <c r="D1" s="2" t="inlineStr">
        <is>
          <t>Jan. 29, 2023</t>
        </is>
      </c>
      <c r="E1" s="2" t="inlineStr">
        <is>
          <t>Jan. 30,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perating lease liabilities</t>
        </is>
      </c>
      <c r="B3" s="7" t="n">
        <v>139172</v>
      </c>
      <c r="C3" s="7" t="n">
        <v>144965</v>
      </c>
      <c r="D3" s="4" t="inlineStr">
        <is>
          <t xml:space="preserve"> </t>
        </is>
      </c>
      <c r="E3" s="4" t="inlineStr">
        <is>
          <t xml:space="preserve"> </t>
        </is>
      </c>
    </row>
    <row r="4">
      <c r="A4" s="4" t="inlineStr">
        <is>
          <t>Inventories</t>
        </is>
      </c>
      <c r="B4" s="6" t="n">
        <v>13208</v>
      </c>
      <c r="C4" s="6" t="n">
        <v>13313</v>
      </c>
      <c r="D4" s="4" t="inlineStr">
        <is>
          <t xml:space="preserve"> </t>
        </is>
      </c>
      <c r="E4" s="4" t="inlineStr">
        <is>
          <t xml:space="preserve"> </t>
        </is>
      </c>
    </row>
    <row r="5">
      <c r="A5" s="4" t="inlineStr">
        <is>
          <t>Share-based compensation</t>
        </is>
      </c>
      <c r="B5" s="6" t="n">
        <v>12488</v>
      </c>
      <c r="C5" s="6" t="n">
        <v>32029</v>
      </c>
      <c r="D5" s="4" t="inlineStr">
        <is>
          <t xml:space="preserve"> </t>
        </is>
      </c>
      <c r="E5" s="4" t="inlineStr">
        <is>
          <t xml:space="preserve"> </t>
        </is>
      </c>
    </row>
    <row r="6">
      <c r="A6" s="4" t="inlineStr">
        <is>
          <t>Accrued expenses and reserves</t>
        </is>
      </c>
      <c r="B6" s="6" t="n">
        <v>15496</v>
      </c>
      <c r="C6" s="6" t="n">
        <v>16495</v>
      </c>
      <c r="D6" s="4" t="inlineStr">
        <is>
          <t xml:space="preserve"> </t>
        </is>
      </c>
      <c r="E6" s="4" t="inlineStr">
        <is>
          <t xml:space="preserve"> </t>
        </is>
      </c>
    </row>
    <row r="7">
      <c r="A7" s="4" t="inlineStr">
        <is>
          <t>Net operating loss carryforwards</t>
        </is>
      </c>
      <c r="B7" s="6" t="n">
        <v>73683</v>
      </c>
      <c r="C7" s="6" t="n">
        <v>130382</v>
      </c>
      <c r="D7" s="4" t="inlineStr">
        <is>
          <t xml:space="preserve"> </t>
        </is>
      </c>
      <c r="E7" s="4" t="inlineStr">
        <is>
          <t xml:space="preserve"> </t>
        </is>
      </c>
    </row>
    <row r="8">
      <c r="A8" s="4" t="inlineStr">
        <is>
          <t>Tax credit carryforwards</t>
        </is>
      </c>
      <c r="B8" s="6" t="n">
        <v>60520</v>
      </c>
      <c r="C8" s="6" t="n">
        <v>52166</v>
      </c>
      <c r="D8" s="4" t="inlineStr">
        <is>
          <t xml:space="preserve"> </t>
        </is>
      </c>
      <c r="E8" s="4" t="inlineStr">
        <is>
          <t xml:space="preserve"> </t>
        </is>
      </c>
    </row>
    <row r="9">
      <c r="A9" s="4" t="inlineStr">
        <is>
          <t>Capitalized research expenditures</t>
        </is>
      </c>
      <c r="B9" s="6" t="n">
        <v>164042</v>
      </c>
      <c r="C9" s="6" t="n">
        <v>122600</v>
      </c>
      <c r="D9" s="4" t="inlineStr">
        <is>
          <t xml:space="preserve"> </t>
        </is>
      </c>
      <c r="E9" s="4" t="inlineStr">
        <is>
          <t xml:space="preserve"> </t>
        </is>
      </c>
    </row>
    <row r="10">
      <c r="A10" s="4" t="inlineStr">
        <is>
          <t>Other</t>
        </is>
      </c>
      <c r="B10" s="6" t="n">
        <v>7572</v>
      </c>
      <c r="C10" s="6" t="n">
        <v>3248</v>
      </c>
      <c r="D10" s="4" t="inlineStr">
        <is>
          <t xml:space="preserve"> </t>
        </is>
      </c>
      <c r="E10" s="4" t="inlineStr">
        <is>
          <t xml:space="preserve"> </t>
        </is>
      </c>
    </row>
    <row r="11">
      <c r="A11" s="4" t="inlineStr">
        <is>
          <t>Total deferred tax assets</t>
        </is>
      </c>
      <c r="B11" s="6" t="n">
        <v>486181</v>
      </c>
      <c r="C11" s="6" t="n">
        <v>515198</v>
      </c>
      <c r="D11" s="4" t="inlineStr">
        <is>
          <t xml:space="preserve"> </t>
        </is>
      </c>
      <c r="E11" s="4" t="inlineStr">
        <is>
          <t xml:space="preserve"> </t>
        </is>
      </c>
    </row>
    <row r="12">
      <c r="A12" s="4" t="inlineStr">
        <is>
          <t>Less: valuation allowance</t>
        </is>
      </c>
      <c r="B12" s="6" t="n">
        <v>21785</v>
      </c>
      <c r="C12" s="6" t="n">
        <v>281119</v>
      </c>
      <c r="D12" s="7" t="n">
        <v>230692</v>
      </c>
      <c r="E12" s="7" t="n">
        <v>217032</v>
      </c>
    </row>
    <row r="13">
      <c r="A13" s="4" t="inlineStr">
        <is>
          <t>Deferred tax assets, net of valuation allowance</t>
        </is>
      </c>
      <c r="B13" s="6" t="n">
        <v>464396</v>
      </c>
      <c r="C13" s="6" t="n">
        <v>234079</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6" t="n">
        <v>116954</v>
      </c>
      <c r="C15" s="6" t="n">
        <v>123563</v>
      </c>
      <c r="D15" s="4" t="inlineStr">
        <is>
          <t xml:space="preserve"> </t>
        </is>
      </c>
      <c r="E15" s="4" t="inlineStr">
        <is>
          <t xml:space="preserve"> </t>
        </is>
      </c>
    </row>
    <row r="16">
      <c r="A16" s="4" t="inlineStr">
        <is>
          <t>Depreciation</t>
        </is>
      </c>
      <c r="B16" s="6" t="n">
        <v>80546</v>
      </c>
      <c r="C16" s="6" t="n">
        <v>101235</v>
      </c>
      <c r="D16" s="4" t="inlineStr">
        <is>
          <t xml:space="preserve"> </t>
        </is>
      </c>
      <c r="E16" s="4" t="inlineStr">
        <is>
          <t xml:space="preserve"> </t>
        </is>
      </c>
    </row>
    <row r="17">
      <c r="A17" s="4" t="inlineStr">
        <is>
          <t>Prepaids</t>
        </is>
      </c>
      <c r="B17" s="6" t="n">
        <v>8484</v>
      </c>
      <c r="C17" s="6" t="n">
        <v>7289</v>
      </c>
      <c r="D17" s="4" t="inlineStr">
        <is>
          <t xml:space="preserve"> </t>
        </is>
      </c>
      <c r="E17" s="4" t="inlineStr">
        <is>
          <t xml:space="preserve"> </t>
        </is>
      </c>
    </row>
    <row r="18">
      <c r="A18" s="4" t="inlineStr">
        <is>
          <t>Other</t>
        </is>
      </c>
      <c r="B18" s="6" t="n">
        <v>959</v>
      </c>
      <c r="C18" s="6" t="n">
        <v>1992</v>
      </c>
      <c r="D18" s="4" t="inlineStr">
        <is>
          <t xml:space="preserve"> </t>
        </is>
      </c>
      <c r="E18" s="4" t="inlineStr">
        <is>
          <t xml:space="preserve"> </t>
        </is>
      </c>
    </row>
    <row r="19">
      <c r="A19" s="4" t="inlineStr">
        <is>
          <t>Total deferred tax liabilities</t>
        </is>
      </c>
      <c r="B19" s="6" t="n">
        <v>206943</v>
      </c>
      <c r="C19" s="6" t="n">
        <v>234079</v>
      </c>
      <c r="D19" s="4" t="inlineStr">
        <is>
          <t xml:space="preserve"> </t>
        </is>
      </c>
      <c r="E19" s="4" t="inlineStr">
        <is>
          <t xml:space="preserve"> </t>
        </is>
      </c>
    </row>
    <row r="20">
      <c r="A20" s="4" t="inlineStr">
        <is>
          <t>Net deferred tax assets</t>
        </is>
      </c>
      <c r="B20" s="7" t="n">
        <v>257453</v>
      </c>
      <c r="C20" s="7" t="n">
        <v>0</v>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2738</v>
      </c>
      <c r="C4" s="7" t="n">
        <v>39580</v>
      </c>
      <c r="D4" s="7" t="n">
        <v>498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4557</v>
      </c>
      <c r="C6" s="6" t="n">
        <v>109693</v>
      </c>
      <c r="D6" s="6" t="n">
        <v>83440</v>
      </c>
    </row>
    <row r="7">
      <c r="A7" s="4" t="inlineStr">
        <is>
          <t>Share-based compensation expense</t>
        </is>
      </c>
      <c r="B7" s="6" t="n">
        <v>306435</v>
      </c>
      <c r="C7" s="6" t="n">
        <v>239107</v>
      </c>
      <c r="D7" s="6" t="n">
        <v>158122</v>
      </c>
    </row>
    <row r="8">
      <c r="A8" s="4" t="inlineStr">
        <is>
          <t>Non-cash lease expense</t>
        </is>
      </c>
      <c r="B8" s="6" t="n">
        <v>32951</v>
      </c>
      <c r="C8" s="6" t="n">
        <v>37818</v>
      </c>
      <c r="D8" s="6" t="n">
        <v>39389</v>
      </c>
    </row>
    <row r="9">
      <c r="A9" s="4" t="inlineStr">
        <is>
          <t>Change in fair value of equity warrants and investments</t>
        </is>
      </c>
      <c r="B9" s="6" t="n">
        <v>-1504</v>
      </c>
      <c r="C9" s="6" t="n">
        <v>-13069</v>
      </c>
      <c r="D9" s="6" t="n">
        <v>13340</v>
      </c>
    </row>
    <row r="10">
      <c r="A10" s="4" t="inlineStr">
        <is>
          <t>Total deferred benefit</t>
        </is>
      </c>
      <c r="B10" s="6" t="n">
        <v>-257453</v>
      </c>
      <c r="C10" s="6" t="n">
        <v>0</v>
      </c>
      <c r="D10" s="6" t="n">
        <v>0</v>
      </c>
    </row>
    <row r="11">
      <c r="A11" s="4" t="inlineStr">
        <is>
          <t>Unrealized foreign currency losses (gains), net</t>
        </is>
      </c>
      <c r="B11" s="6" t="n">
        <v>1122</v>
      </c>
      <c r="C11" s="6" t="n">
        <v>-391</v>
      </c>
      <c r="D11" s="6" t="n">
        <v>0</v>
      </c>
    </row>
    <row r="12">
      <c r="A12" s="4" t="inlineStr">
        <is>
          <t>Other</t>
        </is>
      </c>
      <c r="B12" s="6" t="n">
        <v>1049</v>
      </c>
      <c r="C12" s="6" t="n">
        <v>3914</v>
      </c>
      <c r="D12" s="6" t="n">
        <v>1072</v>
      </c>
    </row>
    <row r="13">
      <c r="A13" s="3" t="inlineStr">
        <is>
          <t>Net change in operating assets and liabilities:</t>
        </is>
      </c>
      <c r="B13" s="4" t="inlineStr">
        <is>
          <t xml:space="preserve"> </t>
        </is>
      </c>
      <c r="C13" s="4" t="inlineStr">
        <is>
          <t xml:space="preserve"> </t>
        </is>
      </c>
      <c r="D13" s="4" t="inlineStr">
        <is>
          <t xml:space="preserve"> </t>
        </is>
      </c>
    </row>
    <row r="14">
      <c r="A14" s="4" t="inlineStr">
        <is>
          <t>Accounts receivable</t>
        </is>
      </c>
      <c r="B14" s="6" t="n">
        <v>-15069</v>
      </c>
      <c r="C14" s="6" t="n">
        <v>-27072</v>
      </c>
      <c r="D14" s="6" t="n">
        <v>-2573</v>
      </c>
    </row>
    <row r="15">
      <c r="A15" s="4" t="inlineStr">
        <is>
          <t>Inventories</t>
        </is>
      </c>
      <c r="B15" s="6" t="n">
        <v>-117814</v>
      </c>
      <c r="C15" s="6" t="n">
        <v>-41259</v>
      </c>
      <c r="D15" s="6" t="n">
        <v>-115261</v>
      </c>
    </row>
    <row r="16">
      <c r="A16" s="4" t="inlineStr">
        <is>
          <t>Prepaid expenses and other current assets</t>
        </is>
      </c>
      <c r="B16" s="6" t="n">
        <v>-14049</v>
      </c>
      <c r="C16" s="6" t="n">
        <v>-50099</v>
      </c>
      <c r="D16" s="6" t="n">
        <v>-10964</v>
      </c>
    </row>
    <row r="17">
      <c r="A17" s="4" t="inlineStr">
        <is>
          <t>Other non-current assets</t>
        </is>
      </c>
      <c r="B17" s="6" t="n">
        <v>3543</v>
      </c>
      <c r="C17" s="6" t="n">
        <v>-29942</v>
      </c>
      <c r="D17" s="6" t="n">
        <v>1114</v>
      </c>
    </row>
    <row r="18">
      <c r="A18" s="4" t="inlineStr">
        <is>
          <t>Trade accounts payable</t>
        </is>
      </c>
      <c r="B18" s="6" t="n">
        <v>71080</v>
      </c>
      <c r="C18" s="6" t="n">
        <v>71762</v>
      </c>
      <c r="D18" s="6" t="n">
        <v>147465</v>
      </c>
    </row>
    <row r="19">
      <c r="A19" s="4" t="inlineStr">
        <is>
          <t>Accrued expenses and other current liabilities</t>
        </is>
      </c>
      <c r="B19" s="6" t="n">
        <v>109682</v>
      </c>
      <c r="C19" s="6" t="n">
        <v>152329</v>
      </c>
      <c r="D19" s="6" t="n">
        <v>7932</v>
      </c>
    </row>
    <row r="20">
      <c r="A20" s="4" t="inlineStr">
        <is>
          <t>Operating lease liabilities</t>
        </is>
      </c>
      <c r="B20" s="6" t="n">
        <v>-32018</v>
      </c>
      <c r="C20" s="6" t="n">
        <v>-27179</v>
      </c>
      <c r="D20" s="6" t="n">
        <v>-21632</v>
      </c>
    </row>
    <row r="21">
      <c r="A21" s="4" t="inlineStr">
        <is>
          <t>Other long-term liabilities</t>
        </is>
      </c>
      <c r="B21" s="6" t="n">
        <v>1075</v>
      </c>
      <c r="C21" s="6" t="n">
        <v>21019</v>
      </c>
      <c r="D21" s="6" t="n">
        <v>-1566</v>
      </c>
    </row>
    <row r="22">
      <c r="A22" s="4" t="inlineStr">
        <is>
          <t>Net cash provided by operating activities</t>
        </is>
      </c>
      <c r="B22" s="6" t="n">
        <v>596325</v>
      </c>
      <c r="C22" s="6" t="n">
        <v>486211</v>
      </c>
      <c r="D22" s="6" t="n">
        <v>349777</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143831</v>
      </c>
      <c r="C24" s="6" t="n">
        <v>-143282</v>
      </c>
      <c r="D24" s="6" t="n">
        <v>-230310</v>
      </c>
    </row>
    <row r="25">
      <c r="A25" s="4" t="inlineStr">
        <is>
          <t>Proceeds from sales and maturities of marketable securities</t>
        </is>
      </c>
      <c r="B25" s="6" t="n">
        <v>538402</v>
      </c>
      <c r="C25" s="6" t="n">
        <v>3078000</v>
      </c>
      <c r="D25" s="6" t="n">
        <v>200000</v>
      </c>
    </row>
    <row r="26">
      <c r="A26" s="4" t="inlineStr">
        <is>
          <t>Purchases of marketable securities</t>
        </is>
      </c>
      <c r="B26" s="6" t="n">
        <v>0</v>
      </c>
      <c r="C26" s="6" t="n">
        <v>-3221714</v>
      </c>
      <c r="D26" s="6" t="n">
        <v>-543761</v>
      </c>
    </row>
    <row r="27">
      <c r="A27" s="4" t="inlineStr">
        <is>
          <t>Cash paid for acquisition of business, net of cash acquired</t>
        </is>
      </c>
      <c r="B27" s="6" t="n">
        <v>0</v>
      </c>
      <c r="C27" s="6" t="n">
        <v>-367</v>
      </c>
      <c r="D27" s="6" t="n">
        <v>-40033</v>
      </c>
    </row>
    <row r="28">
      <c r="A28" s="4" t="inlineStr">
        <is>
          <t>Other</t>
        </is>
      </c>
      <c r="B28" s="6" t="n">
        <v>0</v>
      </c>
      <c r="C28" s="6" t="n">
        <v>0</v>
      </c>
      <c r="D28" s="6" t="n">
        <v>-1400</v>
      </c>
    </row>
    <row r="29">
      <c r="A29" s="4" t="inlineStr">
        <is>
          <t>Net cash provided by (used in) investing activities</t>
        </is>
      </c>
      <c r="B29" s="6" t="n">
        <v>394571</v>
      </c>
      <c r="C29" s="6" t="n">
        <v>-287363</v>
      </c>
      <c r="D29" s="6" t="n">
        <v>-615504</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s of common stock</t>
        </is>
      </c>
      <c r="B31" s="6" t="n">
        <v>-942848</v>
      </c>
      <c r="C31" s="6" t="n">
        <v>0</v>
      </c>
      <c r="D31" s="6" t="n">
        <v>0</v>
      </c>
    </row>
    <row r="32">
      <c r="A32" s="4" t="inlineStr">
        <is>
          <t>Income taxes paid for, net of proceeds from, parent reorganization transaction</t>
        </is>
      </c>
      <c r="B32" s="6" t="n">
        <v>-51949</v>
      </c>
      <c r="C32" s="6" t="n">
        <v>60601</v>
      </c>
      <c r="D32" s="6" t="n">
        <v>0</v>
      </c>
    </row>
    <row r="33">
      <c r="A33" s="4" t="inlineStr">
        <is>
          <t>Payments of secondary offering costs</t>
        </is>
      </c>
      <c r="B33" s="6" t="n">
        <v>-1066</v>
      </c>
      <c r="C33" s="6" t="n">
        <v>0</v>
      </c>
      <c r="D33" s="6" t="n">
        <v>0</v>
      </c>
    </row>
    <row r="34">
      <c r="A34" s="4" t="inlineStr">
        <is>
          <t>Principal repayments of finance lease obligations</t>
        </is>
      </c>
      <c r="B34" s="6" t="n">
        <v>-866</v>
      </c>
      <c r="C34" s="6" t="n">
        <v>-510</v>
      </c>
      <c r="D34" s="6" t="n">
        <v>-681</v>
      </c>
    </row>
    <row r="35">
      <c r="A35" s="4" t="inlineStr">
        <is>
          <t>Capital contribution from parent reorganization transaction</t>
        </is>
      </c>
      <c r="B35" s="6" t="n">
        <v>0</v>
      </c>
      <c r="C35" s="6" t="n">
        <v>21966</v>
      </c>
      <c r="D35" s="6" t="n">
        <v>0</v>
      </c>
    </row>
    <row r="36">
      <c r="A36" s="4" t="inlineStr">
        <is>
          <t>Payments for tax sharing agreement with related parties</t>
        </is>
      </c>
      <c r="B36" s="6" t="n">
        <v>0</v>
      </c>
      <c r="C36" s="6" t="n">
        <v>-10279</v>
      </c>
      <c r="D36" s="6" t="n">
        <v>-2828</v>
      </c>
    </row>
    <row r="37">
      <c r="A37" s="4" t="inlineStr">
        <is>
          <t>Other</t>
        </is>
      </c>
      <c r="B37" s="6" t="n">
        <v>-13</v>
      </c>
      <c r="C37" s="6" t="n">
        <v>-180</v>
      </c>
      <c r="D37" s="6" t="n">
        <v>-3225</v>
      </c>
    </row>
    <row r="38">
      <c r="A38" s="4" t="inlineStr">
        <is>
          <t>Net cash (used in) provided by financing activities</t>
        </is>
      </c>
      <c r="B38" s="6" t="n">
        <v>-996742</v>
      </c>
      <c r="C38" s="6" t="n">
        <v>71598</v>
      </c>
      <c r="D38" s="6" t="n">
        <v>-6734</v>
      </c>
    </row>
    <row r="39">
      <c r="A39" s="4" t="inlineStr">
        <is>
          <t>Effect of exchange rate changes on cash and cash equivalents</t>
        </is>
      </c>
      <c r="B39" s="6" t="n">
        <v>-621</v>
      </c>
      <c r="C39" s="6" t="n">
        <v>145</v>
      </c>
      <c r="D39" s="6" t="n">
        <v>0</v>
      </c>
    </row>
    <row r="40">
      <c r="A40" s="4" t="inlineStr">
        <is>
          <t>Net (decrease) increase in cash and cash equivalents</t>
        </is>
      </c>
      <c r="B40" s="6" t="n">
        <v>-6467</v>
      </c>
      <c r="C40" s="6" t="n">
        <v>270591</v>
      </c>
      <c r="D40" s="6" t="n">
        <v>-272461</v>
      </c>
    </row>
    <row r="41">
      <c r="A41" s="4" t="inlineStr">
        <is>
          <t>Cash and cash equivalents, as of beginning of period</t>
        </is>
      </c>
      <c r="B41" s="6" t="n">
        <v>602232</v>
      </c>
      <c r="C41" s="6" t="n">
        <v>331641</v>
      </c>
      <c r="D41" s="6" t="n">
        <v>604102</v>
      </c>
    </row>
    <row r="42">
      <c r="A42" s="4" t="inlineStr">
        <is>
          <t>Cash and cash equivalents, as of end of period</t>
        </is>
      </c>
      <c r="B42" s="7" t="n">
        <v>595765</v>
      </c>
      <c r="C42" s="7" t="n">
        <v>602232</v>
      </c>
      <c r="D42" s="7" t="n">
        <v>33164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Feb. 02, 2025</t>
        </is>
      </c>
      <c r="C2" s="2" t="inlineStr">
        <is>
          <t>Jan. 28, 2024</t>
        </is>
      </c>
      <c r="D2" s="2" t="inlineStr">
        <is>
          <t>Jan. 29, 2023</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valuation allowance</t>
        </is>
      </c>
      <c r="B4" s="7" t="n">
        <v>-259300</v>
      </c>
      <c r="C4" s="4" t="inlineStr">
        <is>
          <t xml:space="preserve"> </t>
        </is>
      </c>
      <c r="D4" s="4" t="inlineStr">
        <is>
          <t xml:space="preserve"> </t>
        </is>
      </c>
    </row>
    <row r="5">
      <c r="A5" s="4" t="inlineStr">
        <is>
          <t>Unrecognized tax benefits</t>
        </is>
      </c>
      <c r="B5" s="6" t="n">
        <v>43500</v>
      </c>
      <c r="C5" s="4" t="inlineStr">
        <is>
          <t xml:space="preserve"> </t>
        </is>
      </c>
      <c r="D5" s="4" t="inlineStr">
        <is>
          <t xml:space="preserve"> </t>
        </is>
      </c>
    </row>
    <row r="6">
      <c r="A6" s="4" t="inlineStr">
        <is>
          <t>Unrecognized tax benefits, interest on income taxes accrued</t>
        </is>
      </c>
      <c r="B6" s="6" t="n">
        <v>3400</v>
      </c>
      <c r="C6" s="4" t="inlineStr">
        <is>
          <t xml:space="preserve"> </t>
        </is>
      </c>
      <c r="D6" s="4" t="inlineStr">
        <is>
          <t xml:space="preserve"> </t>
        </is>
      </c>
    </row>
    <row r="7">
      <c r="A7" s="4" t="inlineStr">
        <is>
          <t>Unrecognized tax benefits that would impact effective tax rate</t>
        </is>
      </c>
      <c r="B7" s="6" t="n">
        <v>40100</v>
      </c>
      <c r="C7" s="4" t="inlineStr">
        <is>
          <t xml:space="preserve"> </t>
        </is>
      </c>
      <c r="D7" s="4" t="inlineStr">
        <is>
          <t xml:space="preserve"> </t>
        </is>
      </c>
    </row>
    <row r="8">
      <c r="A8" s="4" t="inlineStr">
        <is>
          <t>Payments for tax sharing agreement with related parties</t>
        </is>
      </c>
      <c r="B8" s="6" t="n">
        <v>0</v>
      </c>
      <c r="C8" s="7" t="n">
        <v>-10279</v>
      </c>
      <c r="D8" s="7" t="n">
        <v>-2828</v>
      </c>
    </row>
    <row r="9">
      <c r="A9" s="4" t="inlineStr">
        <is>
          <t>Income tax liabilities, indemnified</t>
        </is>
      </c>
      <c r="B9" s="6" t="n">
        <v>1900000</v>
      </c>
      <c r="C9" s="4" t="inlineStr">
        <is>
          <t xml:space="preserve"> </t>
        </is>
      </c>
      <c r="D9" s="4" t="inlineStr">
        <is>
          <t xml:space="preserve"> </t>
        </is>
      </c>
    </row>
    <row r="10">
      <c r="A10" s="4" t="inlineStr">
        <is>
          <t>Cash paid for income taxes</t>
        </is>
      </c>
      <c r="B10" s="6" t="n">
        <v>93200</v>
      </c>
      <c r="C10" s="4" t="inlineStr">
        <is>
          <t xml:space="preserve"> </t>
        </is>
      </c>
      <c r="D10" s="4" t="inlineStr">
        <is>
          <t xml:space="preserve"> </t>
        </is>
      </c>
    </row>
    <row r="11">
      <c r="A11" s="4" t="inlineStr">
        <is>
          <t>Accrued income taxes</t>
        </is>
      </c>
      <c r="B11" s="4" t="inlineStr">
        <is>
          <t xml:space="preserve"> </t>
        </is>
      </c>
      <c r="C11" s="6" t="n">
        <v>4400</v>
      </c>
      <c r="D11" s="4" t="inlineStr">
        <is>
          <t xml:space="preserve"> </t>
        </is>
      </c>
    </row>
    <row r="12">
      <c r="A12" s="4" t="inlineStr">
        <is>
          <t>Income taxes receivable</t>
        </is>
      </c>
      <c r="B12" s="6" t="n">
        <v>4100</v>
      </c>
      <c r="C12" s="4" t="inlineStr">
        <is>
          <t xml:space="preserve"> </t>
        </is>
      </c>
      <c r="D12" s="4" t="inlineStr">
        <is>
          <t xml:space="preserve"> </t>
        </is>
      </c>
    </row>
    <row r="13">
      <c r="A13" s="4" t="inlineStr">
        <is>
          <t>Income taxes paid, net</t>
        </is>
      </c>
      <c r="B13" s="6" t="n">
        <v>118200</v>
      </c>
      <c r="C13" s="6" t="n">
        <v>1800000</v>
      </c>
      <c r="D13" s="4" t="inlineStr">
        <is>
          <t xml:space="preserve"> </t>
        </is>
      </c>
    </row>
    <row r="14">
      <c r="A14" s="4" t="inlineStr">
        <is>
          <t>Excise taxes</t>
        </is>
      </c>
      <c r="B14" s="6" t="n">
        <v>5100</v>
      </c>
      <c r="C14" s="4" t="inlineStr">
        <is>
          <t xml:space="preserve"> </t>
        </is>
      </c>
      <c r="D14" s="4" t="inlineStr">
        <is>
          <t xml:space="preserve"> </t>
        </is>
      </c>
    </row>
    <row r="15">
      <c r="A15" s="4" t="inlineStr">
        <is>
          <t>Capitalized research expenditures</t>
        </is>
      </c>
      <c r="B15" s="6" t="n">
        <v>164042</v>
      </c>
      <c r="C15" s="6" t="n">
        <v>122600</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Cash paid for income taxes</t>
        </is>
      </c>
      <c r="B18" s="6" t="n">
        <v>7300</v>
      </c>
      <c r="C18" s="6" t="n">
        <v>1800000</v>
      </c>
      <c r="D18" s="4" t="inlineStr">
        <is>
          <t xml:space="preserve"> </t>
        </is>
      </c>
    </row>
    <row r="19">
      <c r="A19" s="4" t="inlineStr">
        <is>
          <t>Accrued income taxes</t>
        </is>
      </c>
      <c r="B19" s="6" t="n">
        <v>1800</v>
      </c>
      <c r="C19" s="6" t="n">
        <v>108900</v>
      </c>
      <c r="D19" s="4" t="inlineStr">
        <is>
          <t xml:space="preserve"> </t>
        </is>
      </c>
    </row>
    <row r="20">
      <c r="A20" s="4" t="inlineStr">
        <is>
          <t>Proceeds from income tax refunds</t>
        </is>
      </c>
      <c r="B20" s="6" t="n">
        <v>6600</v>
      </c>
      <c r="C20" s="4" t="inlineStr">
        <is>
          <t xml:space="preserve"> </t>
        </is>
      </c>
      <c r="D20" s="4" t="inlineStr">
        <is>
          <t xml:space="preserve"> </t>
        </is>
      </c>
    </row>
    <row r="21">
      <c r="A21" s="4" t="inlineStr">
        <is>
          <t>Nonrelated Party</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Cash paid for income taxes</t>
        </is>
      </c>
      <c r="B23" s="6" t="n">
        <v>25000</v>
      </c>
      <c r="C23" s="7" t="n">
        <v>5000</v>
      </c>
      <c r="D23" s="4" t="inlineStr">
        <is>
          <t xml:space="preserve"> </t>
        </is>
      </c>
    </row>
    <row r="24">
      <c r="A24" s="4" t="inlineStr">
        <is>
          <t>Indemnification Agreement</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Guarantor obligations</t>
        </is>
      </c>
      <c r="B26" s="6" t="n">
        <v>21700</v>
      </c>
      <c r="C26" s="4" t="inlineStr">
        <is>
          <t xml:space="preserve"> </t>
        </is>
      </c>
      <c r="D26" s="4" t="inlineStr">
        <is>
          <t xml:space="preserve"> </t>
        </is>
      </c>
    </row>
    <row r="27">
      <c r="A27" s="4" t="inlineStr">
        <is>
          <t>Definitive expiration dates</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Net operating loss carryforwards</t>
        </is>
      </c>
      <c r="B29" s="6" t="n">
        <v>178500</v>
      </c>
      <c r="C29" s="4" t="inlineStr">
        <is>
          <t xml:space="preserve"> </t>
        </is>
      </c>
      <c r="D29" s="4" t="inlineStr">
        <is>
          <t xml:space="preserve"> </t>
        </is>
      </c>
    </row>
    <row r="30">
      <c r="A30" s="4" t="inlineStr">
        <is>
          <t>No expiration</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Net operating loss carryforwards</t>
        </is>
      </c>
      <c r="B32" s="6" t="n">
        <v>221800</v>
      </c>
      <c r="C32" s="4" t="inlineStr">
        <is>
          <t xml:space="preserve"> </t>
        </is>
      </c>
      <c r="D32" s="4" t="inlineStr">
        <is>
          <t xml:space="preserve"> </t>
        </is>
      </c>
    </row>
    <row r="33">
      <c r="A33" s="4" t="inlineStr">
        <is>
          <t>Federal</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Net operating loss carryforwards</t>
        </is>
      </c>
      <c r="B35" s="6" t="n">
        <v>180000</v>
      </c>
      <c r="C35" s="4" t="inlineStr">
        <is>
          <t xml:space="preserve"> </t>
        </is>
      </c>
      <c r="D35" s="4" t="inlineStr">
        <is>
          <t xml:space="preserve"> </t>
        </is>
      </c>
    </row>
    <row r="36">
      <c r="A36" s="4" t="inlineStr">
        <is>
          <t>Federal and state</t>
        </is>
      </c>
      <c r="B36" s="4" t="inlineStr">
        <is>
          <t xml:space="preserve"> </t>
        </is>
      </c>
      <c r="C36" s="4" t="inlineStr">
        <is>
          <t xml:space="preserve"> </t>
        </is>
      </c>
      <c r="D36" s="4" t="inlineStr">
        <is>
          <t xml:space="preserve"> </t>
        </is>
      </c>
    </row>
    <row r="37">
      <c r="A37" s="3" t="inlineStr">
        <is>
          <t>Tax Credit Carryforward [Line Items]</t>
        </is>
      </c>
      <c r="B37" s="4" t="inlineStr">
        <is>
          <t xml:space="preserve"> </t>
        </is>
      </c>
      <c r="C37" s="4" t="inlineStr">
        <is>
          <t xml:space="preserve"> </t>
        </is>
      </c>
      <c r="D37" s="4" t="inlineStr">
        <is>
          <t xml:space="preserve"> </t>
        </is>
      </c>
    </row>
    <row r="38">
      <c r="A38" s="4" t="inlineStr">
        <is>
          <t>Net operating loss carryforwards</t>
        </is>
      </c>
      <c r="B38" s="6" t="n">
        <v>400300</v>
      </c>
      <c r="C38" s="4" t="inlineStr">
        <is>
          <t xml:space="preserve"> </t>
        </is>
      </c>
      <c r="D38" s="4" t="inlineStr">
        <is>
          <t xml:space="preserve"> </t>
        </is>
      </c>
    </row>
    <row r="39">
      <c r="A39" s="4" t="inlineStr">
        <is>
          <t>Foreign Tax Jurisdiction</t>
        </is>
      </c>
      <c r="B39" s="4" t="inlineStr">
        <is>
          <t xml:space="preserve"> </t>
        </is>
      </c>
      <c r="C39" s="4" t="inlineStr">
        <is>
          <t xml:space="preserve"> </t>
        </is>
      </c>
      <c r="D39" s="4" t="inlineStr">
        <is>
          <t xml:space="preserve"> </t>
        </is>
      </c>
    </row>
    <row r="40">
      <c r="A40" s="3" t="inlineStr">
        <is>
          <t>Tax Credit Carryforward [Line Items]</t>
        </is>
      </c>
      <c r="B40" s="4" t="inlineStr">
        <is>
          <t xml:space="preserve"> </t>
        </is>
      </c>
      <c r="C40" s="4" t="inlineStr">
        <is>
          <t xml:space="preserve"> </t>
        </is>
      </c>
      <c r="D40" s="4" t="inlineStr">
        <is>
          <t xml:space="preserve"> </t>
        </is>
      </c>
    </row>
    <row r="41">
      <c r="A41" s="4" t="inlineStr">
        <is>
          <t>Net operating loss carryforwards</t>
        </is>
      </c>
      <c r="B41" s="6" t="n">
        <v>69800</v>
      </c>
      <c r="C41" s="4" t="inlineStr">
        <is>
          <t xml:space="preserve"> </t>
        </is>
      </c>
      <c r="D41" s="4" t="inlineStr">
        <is>
          <t xml:space="preserve"> </t>
        </is>
      </c>
    </row>
    <row r="42">
      <c r="A42" s="4" t="inlineStr">
        <is>
          <t>Federal Tax Credits</t>
        </is>
      </c>
      <c r="B42" s="4" t="inlineStr">
        <is>
          <t xml:space="preserve"> </t>
        </is>
      </c>
      <c r="C42" s="4" t="inlineStr">
        <is>
          <t xml:space="preserve"> </t>
        </is>
      </c>
      <c r="D42" s="4" t="inlineStr">
        <is>
          <t xml:space="preserve"> </t>
        </is>
      </c>
    </row>
    <row r="43">
      <c r="A43" s="3" t="inlineStr">
        <is>
          <t>Tax Credit Carryforward [Line Items]</t>
        </is>
      </c>
      <c r="B43" s="4" t="inlineStr">
        <is>
          <t xml:space="preserve"> </t>
        </is>
      </c>
      <c r="C43" s="4" t="inlineStr">
        <is>
          <t xml:space="preserve"> </t>
        </is>
      </c>
      <c r="D43" s="4" t="inlineStr">
        <is>
          <t xml:space="preserve"> </t>
        </is>
      </c>
    </row>
    <row r="44">
      <c r="A44" s="4" t="inlineStr">
        <is>
          <t>Increase (decrease) in valuation allowance</t>
        </is>
      </c>
      <c r="B44" s="6" t="n">
        <v>-275700</v>
      </c>
      <c r="C44" s="4" t="inlineStr">
        <is>
          <t xml:space="preserve"> </t>
        </is>
      </c>
      <c r="D44" s="4" t="inlineStr">
        <is>
          <t xml:space="preserve"> </t>
        </is>
      </c>
    </row>
    <row r="45">
      <c r="A45" s="4" t="inlineStr">
        <is>
          <t>Current Year Activity</t>
        </is>
      </c>
      <c r="B45" s="4" t="inlineStr">
        <is>
          <t xml:space="preserve"> </t>
        </is>
      </c>
      <c r="C45" s="4" t="inlineStr">
        <is>
          <t xml:space="preserve"> </t>
        </is>
      </c>
      <c r="D45" s="4" t="inlineStr">
        <is>
          <t xml:space="preserve"> </t>
        </is>
      </c>
    </row>
    <row r="46">
      <c r="A46" s="3" t="inlineStr">
        <is>
          <t>Tax Credit Carryforward [Line Items]</t>
        </is>
      </c>
      <c r="B46" s="4" t="inlineStr">
        <is>
          <t xml:space="preserve"> </t>
        </is>
      </c>
      <c r="C46" s="4" t="inlineStr">
        <is>
          <t xml:space="preserve"> </t>
        </is>
      </c>
      <c r="D46" s="4" t="inlineStr">
        <is>
          <t xml:space="preserve"> </t>
        </is>
      </c>
    </row>
    <row r="47">
      <c r="A47" s="4" t="inlineStr">
        <is>
          <t>Increase (decrease) in valuation allowance</t>
        </is>
      </c>
      <c r="B47" s="6" t="n">
        <v>13100</v>
      </c>
      <c r="C47" s="4" t="inlineStr">
        <is>
          <t xml:space="preserve"> </t>
        </is>
      </c>
      <c r="D47" s="4" t="inlineStr">
        <is>
          <t xml:space="preserve"> </t>
        </is>
      </c>
    </row>
    <row r="48">
      <c r="A48" s="4" t="inlineStr">
        <is>
          <t>State Tax Credits</t>
        </is>
      </c>
      <c r="B48" s="4" t="inlineStr">
        <is>
          <t xml:space="preserve"> </t>
        </is>
      </c>
      <c r="C48" s="4" t="inlineStr">
        <is>
          <t xml:space="preserve"> </t>
        </is>
      </c>
      <c r="D48" s="4" t="inlineStr">
        <is>
          <t xml:space="preserve"> </t>
        </is>
      </c>
    </row>
    <row r="49">
      <c r="A49" s="3" t="inlineStr">
        <is>
          <t>Tax Credit Carryforward [Line Items]</t>
        </is>
      </c>
      <c r="B49" s="4" t="inlineStr">
        <is>
          <t xml:space="preserve"> </t>
        </is>
      </c>
      <c r="C49" s="4" t="inlineStr">
        <is>
          <t xml:space="preserve"> </t>
        </is>
      </c>
      <c r="D49" s="4" t="inlineStr">
        <is>
          <t xml:space="preserve"> </t>
        </is>
      </c>
    </row>
    <row r="50">
      <c r="A50" s="4" t="inlineStr">
        <is>
          <t>Increase (decrease) in valuation allowance</t>
        </is>
      </c>
      <c r="B50" s="7" t="n">
        <v>3300</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Rollforward (Details) - USD ($) $ in Thousands</t>
        </is>
      </c>
      <c r="B1" s="2" t="inlineStr">
        <is>
          <t>12 Months Ended</t>
        </is>
      </c>
    </row>
    <row r="2">
      <c r="B2" s="2" t="inlineStr">
        <is>
          <t>Feb. 02, 2025</t>
        </is>
      </c>
      <c r="C2" s="2" t="inlineStr">
        <is>
          <t>Jan. 28, 2024</t>
        </is>
      </c>
      <c r="D2" s="2" t="inlineStr">
        <is>
          <t>Jan. 29,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as of beginning of period</t>
        </is>
      </c>
      <c r="B4" s="7" t="n">
        <v>281119</v>
      </c>
      <c r="C4" s="7" t="n">
        <v>230692</v>
      </c>
      <c r="D4" s="7" t="n">
        <v>217032</v>
      </c>
    </row>
    <row r="5">
      <c r="A5" s="4" t="inlineStr">
        <is>
          <t>Valuation allowances established</t>
        </is>
      </c>
      <c r="B5" s="6" t="n">
        <v>16335</v>
      </c>
      <c r="C5" s="6" t="n">
        <v>50434</v>
      </c>
      <c r="D5" s="6" t="n">
        <v>14970</v>
      </c>
    </row>
    <row r="6">
      <c r="A6" s="4" t="inlineStr">
        <is>
          <t>Changes to existing valuation allowances</t>
        </is>
      </c>
      <c r="B6" s="6" t="n">
        <v>-275669</v>
      </c>
      <c r="C6" s="6" t="n">
        <v>-7</v>
      </c>
      <c r="D6" s="6" t="n">
        <v>-1310</v>
      </c>
    </row>
    <row r="7">
      <c r="A7" s="4" t="inlineStr">
        <is>
          <t>Valuation allowance, as of end of period</t>
        </is>
      </c>
      <c r="B7" s="7" t="n">
        <v>21785</v>
      </c>
      <c r="C7" s="7" t="n">
        <v>281119</v>
      </c>
      <c r="D7" s="7" t="n">
        <v>23069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and Tax Credit Carryforwards (Details) - USD ($) $ in Thousands</t>
        </is>
      </c>
      <c r="B1" s="2" t="inlineStr">
        <is>
          <t>Feb. 02, 2025</t>
        </is>
      </c>
      <c r="C1" s="2" t="inlineStr">
        <is>
          <t>Jan. 28, 2024</t>
        </is>
      </c>
    </row>
    <row r="2">
      <c r="A2" s="3" t="inlineStr">
        <is>
          <t>NOL carryforwards</t>
        </is>
      </c>
      <c r="B2" s="4" t="inlineStr">
        <is>
          <t xml:space="preserve"> </t>
        </is>
      </c>
      <c r="C2" s="4" t="inlineStr">
        <is>
          <t xml:space="preserve"> </t>
        </is>
      </c>
    </row>
    <row r="3">
      <c r="A3" s="4" t="inlineStr">
        <is>
          <t>Foreign</t>
        </is>
      </c>
      <c r="B3" s="7" t="n">
        <v>18487</v>
      </c>
      <c r="C3" s="4" t="inlineStr">
        <is>
          <t xml:space="preserve"> </t>
        </is>
      </c>
    </row>
    <row r="4">
      <c r="A4" s="4" t="inlineStr">
        <is>
          <t>State</t>
        </is>
      </c>
      <c r="B4" s="6" t="n">
        <v>7798</v>
      </c>
      <c r="C4" s="4" t="inlineStr">
        <is>
          <t xml:space="preserve"> </t>
        </is>
      </c>
    </row>
    <row r="5">
      <c r="A5" s="4" t="inlineStr">
        <is>
          <t>Federal and state</t>
        </is>
      </c>
      <c r="B5" s="6" t="n">
        <v>47398</v>
      </c>
      <c r="C5" s="4" t="inlineStr">
        <is>
          <t xml:space="preserve"> </t>
        </is>
      </c>
    </row>
    <row r="6">
      <c r="A6" s="4" t="inlineStr">
        <is>
          <t>Total NOL carryforwards</t>
        </is>
      </c>
      <c r="B6" s="6" t="n">
        <v>73683</v>
      </c>
      <c r="C6" s="7" t="n">
        <v>130382</v>
      </c>
    </row>
    <row r="7">
      <c r="A7" s="3" t="inlineStr">
        <is>
          <t>Tax credit carryforwards</t>
        </is>
      </c>
      <c r="B7" s="4" t="inlineStr">
        <is>
          <t xml:space="preserve"> </t>
        </is>
      </c>
      <c r="C7" s="4" t="inlineStr">
        <is>
          <t xml:space="preserve"> </t>
        </is>
      </c>
    </row>
    <row r="8">
      <c r="A8" s="4" t="inlineStr">
        <is>
          <t>Federal and state</t>
        </is>
      </c>
      <c r="B8" s="6" t="n">
        <v>60520</v>
      </c>
      <c r="C8" s="4" t="inlineStr">
        <is>
          <t xml:space="preserve"> </t>
        </is>
      </c>
    </row>
    <row r="9">
      <c r="A9" s="4" t="inlineStr">
        <is>
          <t>Tax credit carryforwards</t>
        </is>
      </c>
      <c r="B9" s="7" t="n">
        <v>60520</v>
      </c>
      <c r="C9" s="7" t="n">
        <v>52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Feb. 02, 2025</t>
        </is>
      </c>
      <c r="C2" s="2" t="inlineStr">
        <is>
          <t>Jan. 28, 2024</t>
        </is>
      </c>
    </row>
    <row r="3">
      <c r="A3" s="3" t="inlineStr">
        <is>
          <t>Unrecognized Tax Benefits [Roll Forward]</t>
        </is>
      </c>
      <c r="B3" s="4" t="inlineStr">
        <is>
          <t xml:space="preserve"> </t>
        </is>
      </c>
      <c r="C3" s="4" t="inlineStr">
        <is>
          <t xml:space="preserve"> </t>
        </is>
      </c>
    </row>
    <row r="4">
      <c r="A4" s="4" t="inlineStr">
        <is>
          <t>Beginning balance</t>
        </is>
      </c>
      <c r="B4" s="7" t="n">
        <v>18298</v>
      </c>
      <c r="C4" s="7" t="n">
        <v>0</v>
      </c>
    </row>
    <row r="5">
      <c r="A5" s="4" t="inlineStr">
        <is>
          <t>Additions due to parent reorganization transaction</t>
        </is>
      </c>
      <c r="B5" s="6" t="n">
        <v>0</v>
      </c>
      <c r="C5" s="6" t="n">
        <v>18298</v>
      </c>
    </row>
    <row r="6">
      <c r="A6" s="4" t="inlineStr">
        <is>
          <t>Increases related to tax positions taken during the current year</t>
        </is>
      </c>
      <c r="B6" s="6" t="n">
        <v>8231</v>
      </c>
      <c r="C6" s="6" t="n">
        <v>0</v>
      </c>
    </row>
    <row r="7">
      <c r="A7" s="4" t="inlineStr">
        <is>
          <t>Increases related to tax positions taken during the prior year</t>
        </is>
      </c>
      <c r="B7" s="6" t="n">
        <v>13553</v>
      </c>
      <c r="C7" s="6" t="n">
        <v>0</v>
      </c>
    </row>
    <row r="8">
      <c r="A8" s="4" t="inlineStr">
        <is>
          <t>Ending balance</t>
        </is>
      </c>
      <c r="B8" s="7" t="n">
        <v>40082</v>
      </c>
      <c r="C8" s="7" t="n">
        <v>1829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Feb. 02, 2025</t>
        </is>
      </c>
      <c r="C2" s="2" t="inlineStr">
        <is>
          <t>Jan. 28, 2024</t>
        </is>
      </c>
      <c r="D2" s="2" t="inlineStr">
        <is>
          <t>Jan. 29, 2023</t>
        </is>
      </c>
    </row>
    <row r="3">
      <c r="A3" s="3" t="inlineStr">
        <is>
          <t>Numerator</t>
        </is>
      </c>
      <c r="B3" s="4" t="inlineStr">
        <is>
          <t xml:space="preserve"> </t>
        </is>
      </c>
      <c r="C3" s="4" t="inlineStr">
        <is>
          <t xml:space="preserve"> </t>
        </is>
      </c>
      <c r="D3" s="4" t="inlineStr">
        <is>
          <t xml:space="preserve"> </t>
        </is>
      </c>
    </row>
    <row r="4">
      <c r="A4" s="4" t="inlineStr">
        <is>
          <t>Earnings attributable to common Class A and Class B stockholders</t>
        </is>
      </c>
      <c r="B4" s="7" t="n">
        <v>392738</v>
      </c>
      <c r="C4" s="7" t="n">
        <v>39580</v>
      </c>
      <c r="D4" s="7" t="n">
        <v>49899</v>
      </c>
    </row>
    <row r="5">
      <c r="A5" s="3" t="inlineStr">
        <is>
          <t>Weighted-average common shares used in computing earnings per share:</t>
        </is>
      </c>
      <c r="B5" s="4" t="inlineStr">
        <is>
          <t xml:space="preserve"> </t>
        </is>
      </c>
      <c r="C5" s="4" t="inlineStr">
        <is>
          <t xml:space="preserve"> </t>
        </is>
      </c>
      <c r="D5" s="4" t="inlineStr">
        <is>
          <t xml:space="preserve"> </t>
        </is>
      </c>
    </row>
    <row r="6">
      <c r="A6" s="4" t="inlineStr">
        <is>
          <t>Basic (in shares)</t>
        </is>
      </c>
      <c r="B6" s="6" t="n">
        <v>421351</v>
      </c>
      <c r="C6" s="6" t="n">
        <v>429457</v>
      </c>
      <c r="D6" s="6" t="n">
        <v>422331</v>
      </c>
    </row>
    <row r="7">
      <c r="A7" s="4" t="inlineStr">
        <is>
          <t>Effect of dilutive share-based awards (in shares)</t>
        </is>
      </c>
      <c r="B7" s="6" t="n">
        <v>9639</v>
      </c>
      <c r="C7" s="6" t="n">
        <v>2583</v>
      </c>
      <c r="D7" s="6" t="n">
        <v>5439</v>
      </c>
    </row>
    <row r="8">
      <c r="A8" s="4" t="inlineStr">
        <is>
          <t>Diluted (in shares)</t>
        </is>
      </c>
      <c r="B8" s="6" t="n">
        <v>430990</v>
      </c>
      <c r="C8" s="6" t="n">
        <v>432040</v>
      </c>
      <c r="D8" s="6" t="n">
        <v>427770</v>
      </c>
    </row>
    <row r="9">
      <c r="A9" s="4" t="inlineStr">
        <is>
          <t>Anti-dilutive stock-based awards excluded from diluted common shares (in shares)</t>
        </is>
      </c>
      <c r="B9" s="6" t="n">
        <v>6845</v>
      </c>
      <c r="C9" s="6" t="n">
        <v>11058</v>
      </c>
      <c r="D9" s="6" t="n">
        <v>5377</v>
      </c>
    </row>
    <row r="10">
      <c r="A10" s="3" t="inlineStr">
        <is>
          <t>Earnings per share attributable to common Class A and Class B stockholders:</t>
        </is>
      </c>
      <c r="B10" s="4" t="inlineStr">
        <is>
          <t xml:space="preserve"> </t>
        </is>
      </c>
      <c r="C10" s="4" t="inlineStr">
        <is>
          <t xml:space="preserve"> </t>
        </is>
      </c>
      <c r="D10" s="4" t="inlineStr">
        <is>
          <t xml:space="preserve"> </t>
        </is>
      </c>
    </row>
    <row r="11">
      <c r="A11" s="4" t="inlineStr">
        <is>
          <t>Basic (in dollars per share)</t>
        </is>
      </c>
      <c r="B11" s="8" t="n">
        <v>0.93</v>
      </c>
      <c r="C11" s="8" t="n">
        <v>0.09</v>
      </c>
      <c r="D11" s="8" t="n">
        <v>0.12</v>
      </c>
    </row>
    <row r="12">
      <c r="A12" s="4" t="inlineStr">
        <is>
          <t>Diluted (in dollars per share)</t>
        </is>
      </c>
      <c r="B12" s="8" t="n">
        <v>0.91</v>
      </c>
      <c r="C12" s="8" t="n">
        <v>0.09</v>
      </c>
      <c r="D12" s="8" t="n">
        <v>0.1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Details) - BC Partners - Related Party - USD ($) $ in Millions</t>
        </is>
      </c>
      <c r="B1" s="2" t="inlineStr">
        <is>
          <t>Feb. 02, 2025</t>
        </is>
      </c>
      <c r="C1" s="2" t="inlineStr">
        <is>
          <t>Jan. 28, 2024</t>
        </is>
      </c>
    </row>
    <row r="2">
      <c r="A2" s="3" t="inlineStr">
        <is>
          <t>Related Party Transaction [Line Items]</t>
        </is>
      </c>
      <c r="B2" s="4" t="inlineStr">
        <is>
          <t xml:space="preserve"> </t>
        </is>
      </c>
      <c r="C2" s="4" t="inlineStr">
        <is>
          <t xml:space="preserve"> </t>
        </is>
      </c>
    </row>
    <row r="3">
      <c r="A3" s="4" t="inlineStr">
        <is>
          <t>Accounts payable, current</t>
        </is>
      </c>
      <c r="B3" s="5" t="n">
        <v>6.9</v>
      </c>
      <c r="C3" s="4" t="inlineStr">
        <is>
          <t xml:space="preserve"> </t>
        </is>
      </c>
    </row>
    <row r="4">
      <c r="A4" s="4" t="inlineStr">
        <is>
          <t>Other receivables, current</t>
        </is>
      </c>
      <c r="B4" s="4" t="inlineStr">
        <is>
          <t xml:space="preserve"> </t>
        </is>
      </c>
      <c r="C4" s="5" t="n">
        <v>48.3</v>
      </c>
    </row>
    <row r="5">
      <c r="A5" s="4" t="inlineStr">
        <is>
          <t>Other receivables, noncurrent</t>
        </is>
      </c>
      <c r="B5" s="5" t="n">
        <v>21.7</v>
      </c>
      <c r="C5" s="5" t="n">
        <v>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Feb. 02,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hewy, Inc. and its wholly-owned subsidiaries (collectively “Chewy” or the “Company”) is primarily an e-commerce business geared toward pet products and services. Chewy serves its customers through its retail websites,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and services. The Company is controlled by a consortium including private investment funds advised by BC Partners Advisors LP (“BC Partners”) and its affiliates, La Caisse de dépôt et placement du Québec, affiliates of GIC Special Investments Pte Ltd, affiliates of StepStone Group LP and funds advised by Longview Asset Management, LLC (collectively, the “Sponsors”). On October 30, 2023 (the “Closing Date”), the Company entered into certain transactions (the “Transactions”) with affiliates of BC Partners pursuant to an Agreement and Plan of Merger (the “Merger Agreement”). The Transactions resulted in such affiliates restructuring their ownership interests in the Company and Chewy Pharmacy KY, LLC (“Chewy Pharmacy KY”) becoming an indirect wholly-owned subsidiary of the Company. Contemporaneously with the execution and delivery of the Merger Agreement, the Company and the BC Partners-affiliated stockholders named therein (the “BCP Stockholder Parties”) entered into an Amended and Restated Investor Rights Agreement (the “A&amp;R Investor Rights Agreement”), which amended and restated in its entirety that certain Investor Rights Agreement, dated as of June 13, 2019, by and among the Company and the stockholders identified therein. The A&amp;R Investor Rights Agreement contains changes to the governing arrangements between the BCP Stockholder Parties and the Company, including (i) the gradual elimination of the Company’s dual class share structure through the conversion of the Company’s Class B common stock, par value $0.01 per share (the “Class B common stock”) (ten votes per share) into Class A common stock, par value $0.01 per share (the “Class A common stock” and together with the Class B common stock, the “common stock”) (one vote per share), (ii) certain revisions to the BCP Stockholder Parties director nomination rights which will accelerate the step down of their nomination rights as the economic ownership of the BCP Stockholder Parties decreases following the date that such stockholders no longer hold an aggregate of over 50% of the outstanding Class A and Class B common stock of the Company, (iii) the approval of a disinterested and independent committee of the Company’s board of directors for certain change of control transactions, (iv) certain standstill commitments, and (v) additional transfer restrictions. On the Closing Date, affiliates of BC Partners transferred $1.9 billion to the Company to be used to fund: (i) tax obligations of its affiliates that were inherited by the Company as a result of the Transactions and (ii) expenses incurred by the Company in connection with the Transactions. The Merger Agreement requires affiliates of BC Partners to indemnify the Company for certain tax liabilities and includes customary indemnifications related to the Transactions. For additional information, see Note 13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accompanying consolidated financial statements and related notes have been prepared in accordance with accounting principles generally accepted in the United States of America (“GAAP”) as set forth in the Financial Accounting Standards Board’s (“FASB”) accounting standards codification (“ASC”). In connection with the Transactions described in Note 1 – Description of Business, the Company has provided recasted condensed consolidated financial statements and related notes for the historical comparative periods in this 10-K Report reflecting the operations of Chewy Pharmacy KY as part of the Company’s consolidated financial statements. The recasted financial information was accounted for as a common control transaction, with Chewy Pharmacy KY’s net assets transferred at the previous parent company’s historical basis. Fiscal Year The Company has a 52- or 53-week fiscal year ending each year on the Sunday that is closest to January 31 of that year. The Company’s 2024 fiscal year ended February 2, 2025 and included 53 weeks (“Fiscal Year 2024”). The Company’s 2023 fiscal year ended January 28, 2024 and included 52 weeks (“Fiscal Year 2023”). The Company’s 2022 fiscal year ended January 29, 2023 and included 52 weeks (“Fiscal Year 2022”). Principles of Consolidation The consolidated financial statements and related notes include the accounts of Chewy, Inc. and its wholly-owned subsidiaries. All intercompany balances and transactions have been eliminated in consolidation.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Investments The Company generally invests its excess cash in AAA-rated money market funds and investment grade short- to intermediate-term fixed income securities, including U.S. Treasury securities, certificates of deposit, and commercial paper. Such investments are included in cash and cash equivalents or marketable securities on the accompanying consolidated balance sheets and are classified based on original maturity. The Company considers all highly liquid investments with an original maturity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Equity investments in public companies that have readily determinable fair values are included in marketable securities on the Company’s consolidated balance sheets and measured at fair value with changes recognized in other income (expense), net on the Company’s consolidated statements of operations. The Company holds equity warrants giving it the right to acquire stock of other companies. These warrants are classified as derivative assets and are recorded within other non-current assets on the Company’s consolidated balance sheets with gains and losses recognized in other income (expense), net on the Company’s consolidated statements of operations. These warrants are subject to vesting requirements and the fair value established at contract inception is recognized as a deferred credit reported within other long-term liabilities on the Company’s consolidated balance sheets and is amortized as the vesting requirements are achieved. For more information, see Note 4 - Financial Instruments. Accounts Receivable The Company’s accounts receivable are comprised of customer and vendor receivables. The Company’s net customer receivables were $114.2 million and $110.0 million as of February 2, 2025 and January 28, 2024, respectively, and consist of credit and debit card receivables from banks, which typically settle within five business days. The Company’s vendor receivables were $54.8 million and $44.0 million as of February 2, 2025 and January 28, 2024, respectively. The Company does not maintain an allowance for doubtful accounts as neither historical losses on customer and vendor receivables nor future projected losses on such receivables have been or are expected to be significant. Inventories The Company’s inventories represent finished goods, consist of products available for sale and are accounted for using the first-in, first-out (FIFO) method and valued at the lower of cost or net realizable value. Inventory costs consist of product and inbound shipping and handling costs. Inventory valuation requires the Company to make judgments, based on currently available information, about the likely method of disposition, such as through sales to individual customers or returns to product vendors. Inventory valuation losses are recorded as cost of goods sold and historical losses have not been significant. Property and Equipment, ne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The estimated useful lives of property and equipment are principally as follows: Furniture, fixtures and equipment 5 to 10 years Computer equipment and software 3 to 5 years Leasehold improvements and finance lease assets Shorter of the lease term or estimated useful life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For more information, see Note 5 - Property and Equipment, net. Leases The Company has operating and finance lease agreements for its fulfillment and customer service centers, veterinary clinics, corporate offices, and certain equipment. The Company determines if an arrangement contains a lease at inception based on the ability to control a physically distinct asset. Operating and finance lease right-of-use assets are recorded in the consolidated balance sheets based on the initial measurement of the lease liability as adjusted to include prepaid rent and initial direct costs less any lease incentives received. Lease liabilities are measured at the commencement date based on the present value of the lease payments over the lease term. Lease payments are generally fixed but may include provisions for future rent increases based on a market index. The Company separately accounts for lease and non-lease components within lease agreements; the non-lease components primarily relate to common area maintenance for real estate lease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Goodwill Goodwill represents the excess of the purchase price over the fair value of net assets acquired in a business combination. Goodwill is not amortized. The Company evaluates goodwill for impairment annually or more frequently if events or changes in circumstances indicate that the carrying value may not be recoverable. The Company has the option to first perform a qualitative assessment of its goodwill to determine whether it is necessary to perform a quantitative impairment test. If the Company concludes via the qualitative assessment that it is more likely than not that goodwill is impaired, management performs the quantitative impairment test to evaluate the recoverability of goodwill by comparing the carrying value of the Company’s reporting units to their fair values. An impairment charge is recorded for the amount by which the carrying amounts exceed the fair values of the reporting units, with the loss recognized not exceeding the total amount of goodwill. The Company did not record any goodwill impairment during the periods presented. Intangible Assets Intangible assets are recognized and recorded at their acquisition date fair values. Intangible assets are amortized on a straight-line basis over their estimated useful lives with amortization expense included within selling, general and administrative expenses in the consolidated statements of operations. The Company determined the useful lives of its intangible assets based on multiple factors including obsolescence and the period over which expected cash flows are used to measure the fair value of the intangible asset at acquisition. The Company periodically reassesses the useful lives of its intangible assets when events or circumstances indicate that useful lives have significantly changed from the previous estimate. Intangible assets, net of accumulated amortization, are included within other non-current assets on the consolidated balance sheets. The estimated useful lives of intangible assets are as follows: Developed technology 3 years Impairment of Long-Lived Assets The Company’s long-lived assets are reviewed for impairment whenever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at the carrying value is not considered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Impairment charges recorded by the Company were not material for Fiscal Year 2024, Fiscal Year 2023, and Fiscal Year 2022. Accrued Expenses and Other Current Liabilities The following table presents the components of accrued expenses and other current liabilities (in thousands): As of February 2, 2025 January 28, 2024 Outbound fulfillment $ 512,135 $ 491,251 Advertising and marketing 146,338 106,339 Payroll liabilities 89,858 83,880 Accrued expenses and other 282,523 324,467 Total accrued expenses and other current liabilities $ 1,030,854 $ 1,005,937 Self-Insurance Accruals The Company uses a combination of self-insurance programs and large-deductible purchased insurance to provide for the costs of medical and workers’ compensation claims. The Company periodically evaluates its level of insurance coverage and adjusts its insurance levels based on risk tolerance and premium expense.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Additionally, claims may emerge in future years for events that occurred in a prior year at a rate that differs from previous actuarial projections. The Company believes the actuarial methods are appropriate for measuring these self-insurance accruals. However, based on the number of claims and the length of time from incurrence of the claims to ultimate settlement, the use of any estimation method is sensitive to the assumptions and factors described above. Accordingly, changes in these assumptions and factors can affect the estimated liability and those amounts may be different than the actual costs paid to settle the claims. Defined Contribution Plans The Company maintains a 401(k) defined contribution plan which covers all employees who meet minimum requirements and elect to participate. The Company is currently matching employee contributions, up to specified percentages of those contribution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arrying amounts of the Company’s cash and cash equivalents, accounts receivable, trade accounts payable, and accrued expenses and other current liabilities approximate fair value based on the short-term maturities of these instruments. Loss Contingencies Certain conditions may exist which may result in a loss to the Company, but which will only be resolved when one or more future events occur or fail to occur. The Company’s management assesses such contingent liabilities and such assessments inherently involve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is estimable, the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asserted claims that are not considered probable of being asserted and those for which an unfavorable outcome is not reasonably possible have not been disclosed. Revenue Recognition Chewy primarily recognizes revenues from product sales when the customer orders an item through Chewy’s websites or mobile applications via the electronic shopping cart, funds are collected from the customer and the item is shipped from one of the Company’s fulfillment centers and delivered to the carrier. Certain products are shipped directly from manufacturers to Chewy customers. For all of the preceding, the Company is considered to be a principal to these transactions and revenue is recognized on a gross basis as the Company is (i) the primary entity responsible for fulfilling the promise to provide the specified products in the arrangement with the customer and provides the primary customer service for all products sold on Chewy’s websites or mobile applications, (ii) has inventory risk before the products have been transferred to a customer and maintains inventory risk upon accepting returns , and (iii) has discretion in establishing the price for the specified products sold on Chewy’s websites or mobile applications. Chewy primarily generates net sales from sales of pet food, pet products, pet medications and other pet health products, and related shipping fees. Revenue is measured as the amount of consideration the Company expects to receive in exchange for transferring products. To encourage customers to purchase its products, the Company periodically provides incentive offers. Generally, these promotions include current discount offers, such as percentage discounts off current purchases and other similar offers. These offers, when accepted by customers, are treated as a reduction to the transaction price. Revenue typically consists of the consideration received from the customer when the order is executed less a refund allowance, which is estimated using historical experience. Taxes collected from customers for remittance to governmental authorities are excluded from net sales. Cost of Goods Sold Cost of goods sold includes the purchase price of inventory sold, freight costs associated with inventory, shipping supply costs, inventory shrinkage costs and valuation adjustments and reductions for promotions and discounts offered by the Company’s vendors. Vendor Rebates The Company has agreements with vendors to receive either percentage or volume rebates. Additionally, certain vendors provide funding for discounts relating to the Autoship subscription program which are passed on to the Company’s customers. The Company primarily receives agreed upon percentage rebates from vendors, however, certain of its vendor rebates are dependent upon reaching minimum purchase thresholds. In these instances, the Company evaluates the likelihood of reaching purchase thresholds using past experience and current year forecasts. When volume rebates can be reasonably estimated and it is probable that minimum purchase thresholds will be met, the Company records a portion of the rebate as it makes progress towards the purchase threshold. The Company also receives vendor funding in the form of advertising agreements related to general marketing activities. Amounts received from vendors are considered a reduction of the carrying value of the Company’s inventory and, therefore, such amounts are ultimately recorded as a reduction of cost of goods sold in the consolidated statements of operations. Vendor Concentration Risk The Company purchases inventory from an assortment of vendors worldwide. Sales of products from the Company’s three largest vendors represented approximately 39%, 39%, and 38% of the Company’s net sales for Fiscal Year 2024, Fiscal Year 2023, and Fiscal Year 2022, respectively. Selling, General and Administrative Selling, general and administrative expenses consist of fulfillment costs incurred in operating and staffing fulfillment centers, customer service centers, and veterinary clinics; payroll and related expenses for employees involved in general corporate functions, including accounting, finance, tax, legal, and human resources; costs associated with the use of facilities and equipment, such as depreciation expense and rent; share-based compensation expense, professional fees and other general corporate costs. Fulfillment Fulfillment costs include costs attributable to buying, receiving, inspecting and warehousing inventories, picking, packaging and preparing customer orders for shipment, payment processing, providing pet health services, and responding to inquiries from customers. For Fiscal Year 2024, Fiscal Year 2023, and Fiscal Year 2022, the Company recorded fulfillment costs of $1.3 billion, $1.3 billion, and $1.2 billion, respectively. Included within fulfillment costs are merchant processing fees charged by third parties that provide merchant processing services for credit cards. For Fiscal Year 2024, Fiscal Year 2023, and Fiscal Year 2022, the Company recorded merchant processing fees of $250.5 million, $234.0 million, and $207.7 million, respectively. Share-Based Compensation The Company recognizes share-based compensation expense based on the equity award’s grant date fair value. For grants of restricted stock units subject to service-based and company performance-based vesting conditions, the fair value is established based on the market price on the date of the grant. For grants of restricted stock units subject to market-based vesting conditions, the fair value is established using the Monte Carlo simulation lattice model. The determination of the fair value of share-based awards is affected by the Company’s stock price and a number of assumptions, including volatility, performance period, risk-free interest rate and expected dividends. The Company accounts for forfeitures as they occur. The grant date fair value of each restricted stock unit is amortized over the requisite service period. Advertising and Marketing Advertising and marketing expenses primarily consist of advertising and payroll related expenses for personnel engaged in marketing, business development and selling activities. Advertising and marketing costs are expensed in the period that the advertising first takes place. Interest Income (Expense), net The Company generates interest income from its cash and cash equivalents and marketable securities and incurs interest expense in relation to its borrowing facilities, finance leases, and uncertain tax positions. The following table provides additional information about the Company’s interest income (expense), net (in thousands): Fiscal Year 2024 2023 2022 Interest income $ 40,587 $ 62,083 $ 11,865 Interest expense (5,519) (3,582) (2,575) Interest income, net $ 35,068 $ 58,501 $ 9,290 The Company made interest cash payments of $2.7 million, $2.9 million, and $2.1 million for Fiscal Years 2024, 2023, and 2022, respectively. Other Income (Expense), net The Company’s other income (expense), net consists of: (i) changes in the fair value of equity warrants, investments, and tax indemnification receivables, (ii) foreign currency transaction losses and gains, and (iii) allowances for credit losses. The following table provides additional information about the Company’s other (expense) income, net (in thousands): Fiscal Year 2024 2023 2022 Change in fair value of unvested equity warrants $ 2,369 $ 13,079 $ (13,340) Change in fair value of tax indemnification receivables 2,042 — — Change in fair value of equity investments 432 (10) — Foreign currency transaction (losses) gains (805) 285 174 Other income (expense), net $ 4,038 $ 13,354 $ (13,166) Income and Other Taxes Income taxes are accounted for under the asset and liability method, under which deferred tax assets and liabilities are recognized for the future tax consequences of events that have been recognized in the Company’s financial statements or tax returns. The Company’s calculation relies on several factors, including pre-tax earnings and losses, differences between tax laws and accounting rules, statutory tax rates, uncertain tax positions, and valuation allowances. Valuation allowances are established when, in the Company’s judgment, it is more likely than not that its deferred tax assets will not be realized based on all available evidence. Management considers all available evidence, both positive and negative, including historical levels of income, expectations and risks associated with estimates of future taxable income and ongoing tax planning strategies in assessing the need for a valuation allowance. Chewy determines whether it is more likely than not that a tax position will be sustained upon examination. If it is not more likely than not that a position will be sustained, no amount of benefit attributable to the position is recognized. The tax benefit of any tax position that meets the more likely than not recognition threshold is calculated as the largest amount that is more than 50% likely of being realized upon resolution of the contingency. The Company records interest related to uncertain tax positions within interest expense in the consolidated statements of operations and within other long-term liabilities on the Company’s consolidated balance sheets. The Company collects and remits sales tax in jurisdictions in which it has a physical presence or it believes nexus exists. The Company maintains liabilities for potential exposure in states where taxability is uncertain and the Company did not collect sales tax. Segment Information Operating segments are defined as components of an entity that engage in business activities for which discrete financial information is available and is regularly reviewed by the Chief Operating Decision Maker (“CODM”) in deciding how to allocate resources to an individual segment and in assessing performance. The Company’s CODM is its Chief Executive Officer. The Company operates in one operating segment and one reportable segment. For more information, see Note 11 - Segment Information. Recent Accounting Pronouncements Recently Adopt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became effective at the beginning of the Company’s 2024 fiscal year. The adoption of this standard did not have a material impact on the Company’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became effective with the Company’s Fiscal Year 2024 annual reporting period. The adoption of this standard did not have a material impact on the Company’s consolidated financial statements and resulted in additional segment disclosures within Note 11 – Segment Information. Recently Issued Accounting Pronouncements ASU 2023-09, Income Taxes (Topic 740): Improvements to Income Tax Disclosures .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 ASU 2024-03, Income Statement-Reporting Comprehensive Income-Expense Disaggregation Disclosures (Subtopic 220-40): Disaggregation of Income Statement Expenses. In November 2024, the FASB issued this ASU to improve disclosures regarding the types of expenses included in commonly presented expense captions. This update is effective beginning with the Company’s 2027 fiscal year annual reporting period,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29:05Z</dcterms:created>
  <dcterms:modified xmlns:dcterms="http://purl.org/dc/terms/" xmlns:xsi="http://www.w3.org/2001/XMLSchema-instance" xsi:type="dcterms:W3CDTF">2025-03-26T11:29:07Z</dcterms:modified>
</cp:coreProperties>
</file>